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ACCOUNTS RECEIVABLE_CUSTOMER" sheetId="10" state="visible" r:id="rId10"/>
    <sheet xmlns:r="http://schemas.openxmlformats.org/officeDocument/2006/relationships" name="5. INVENTORIES" sheetId="11" state="visible" r:id="rId11"/>
    <sheet xmlns:r="http://schemas.openxmlformats.org/officeDocument/2006/relationships" name="6. NOTES RECEIVABLE FROM BIOMED" sheetId="12" state="visible" r:id="rId12"/>
    <sheet xmlns:r="http://schemas.openxmlformats.org/officeDocument/2006/relationships" name="7. FIXED ASSETS" sheetId="13" state="visible" r:id="rId13"/>
    <sheet xmlns:r="http://schemas.openxmlformats.org/officeDocument/2006/relationships" name="8. INTANGIBLE ASSETS" sheetId="14" state="visible" r:id="rId14"/>
    <sheet xmlns:r="http://schemas.openxmlformats.org/officeDocument/2006/relationships" name="9. GOODWILL" sheetId="15" state="visible" r:id="rId15"/>
    <sheet xmlns:r="http://schemas.openxmlformats.org/officeDocument/2006/relationships" name="10. ACCOUNTS PAYABLE" sheetId="16" state="visible" r:id="rId16"/>
    <sheet xmlns:r="http://schemas.openxmlformats.org/officeDocument/2006/relationships" name="11. DERIVATIVE INSTRUMENTS" sheetId="17" state="visible" r:id="rId17"/>
    <sheet xmlns:r="http://schemas.openxmlformats.org/officeDocument/2006/relationships" name="12. CONVERTIBLE NOTES PAYABLE" sheetId="18" state="visible" r:id="rId18"/>
    <sheet xmlns:r="http://schemas.openxmlformats.org/officeDocument/2006/relationships" name="13. NOTES PAYABLE, CAPITALIZED " sheetId="19" state="visible" r:id="rId19"/>
    <sheet xmlns:r="http://schemas.openxmlformats.org/officeDocument/2006/relationships" name="14. EQUITY" sheetId="20" state="visible" r:id="rId20"/>
    <sheet xmlns:r="http://schemas.openxmlformats.org/officeDocument/2006/relationships" name="15. STOCK OPTIONS" sheetId="21" state="visible" r:id="rId21"/>
    <sheet xmlns:r="http://schemas.openxmlformats.org/officeDocument/2006/relationships" name="16. OTHER SIGNIFICANT TRANSACTI" sheetId="22" state="visible" r:id="rId22"/>
    <sheet xmlns:r="http://schemas.openxmlformats.org/officeDocument/2006/relationships" name="17. COMMITMENTS, CONTINGENCIES " sheetId="23" state="visible" r:id="rId23"/>
    <sheet xmlns:r="http://schemas.openxmlformats.org/officeDocument/2006/relationships" name="18. INCOME TAXES" sheetId="24" state="visible" r:id="rId24"/>
    <sheet xmlns:r="http://schemas.openxmlformats.org/officeDocument/2006/relationships" name="19. SUBSEQUENT EVENTS" sheetId="25" state="visible" r:id="rId25"/>
    <sheet xmlns:r="http://schemas.openxmlformats.org/officeDocument/2006/relationships" name="3. SIGNIFICANT ACCOUNTING POL_2" sheetId="26" state="visible" r:id="rId26"/>
    <sheet xmlns:r="http://schemas.openxmlformats.org/officeDocument/2006/relationships" name="7. FIXED ASSETS (Tables)" sheetId="27" state="visible" r:id="rId27"/>
    <sheet xmlns:r="http://schemas.openxmlformats.org/officeDocument/2006/relationships" name="8. INTANGIBLE ASSETS (Tables)" sheetId="28" state="visible" r:id="rId28"/>
    <sheet xmlns:r="http://schemas.openxmlformats.org/officeDocument/2006/relationships" name="13. NOTES PAYABLE, CAPITALIZE_2" sheetId="29" state="visible" r:id="rId29"/>
    <sheet xmlns:r="http://schemas.openxmlformats.org/officeDocument/2006/relationships" name="14. EQUITY (Tables)" sheetId="30" state="visible" r:id="rId30"/>
    <sheet xmlns:r="http://schemas.openxmlformats.org/officeDocument/2006/relationships" name="15. STOCK OPTIONS (Tables)" sheetId="31" state="visible" r:id="rId31"/>
    <sheet xmlns:r="http://schemas.openxmlformats.org/officeDocument/2006/relationships" name="17. COMMITMENTS, CONTINGENCIE_2" sheetId="32" state="visible" r:id="rId32"/>
    <sheet xmlns:r="http://schemas.openxmlformats.org/officeDocument/2006/relationships" name="18. INCOME TAXES (Tables)" sheetId="33" state="visible" r:id="rId33"/>
    <sheet xmlns:r="http://schemas.openxmlformats.org/officeDocument/2006/relationships" name="2. GOING CONCERN (Details Narra" sheetId="34" state="visible" r:id="rId34"/>
    <sheet xmlns:r="http://schemas.openxmlformats.org/officeDocument/2006/relationships" name="3. SIGNIFICANT ACCOUNTING POL_3" sheetId="35" state="visible" r:id="rId35"/>
    <sheet xmlns:r="http://schemas.openxmlformats.org/officeDocument/2006/relationships" name="4. ACCOUNTS RECEIVABLE_CUSTOM_2" sheetId="36" state="visible" r:id="rId36"/>
    <sheet xmlns:r="http://schemas.openxmlformats.org/officeDocument/2006/relationships" name="5. INVENTORIES (Details Narrati" sheetId="37" state="visible" r:id="rId37"/>
    <sheet xmlns:r="http://schemas.openxmlformats.org/officeDocument/2006/relationships" name="7. FIXED ASSETS (Details)" sheetId="38" state="visible" r:id="rId38"/>
    <sheet xmlns:r="http://schemas.openxmlformats.org/officeDocument/2006/relationships" name="7. FIXED ASSETS (Details Narrat" sheetId="39" state="visible" r:id="rId39"/>
    <sheet xmlns:r="http://schemas.openxmlformats.org/officeDocument/2006/relationships" name="8. INTANGIBLE ASSETS (Details)" sheetId="40" state="visible" r:id="rId40"/>
    <sheet xmlns:r="http://schemas.openxmlformats.org/officeDocument/2006/relationships" name="8. INTANGIBLE ASSETS (Details N" sheetId="41" state="visible" r:id="rId41"/>
    <sheet xmlns:r="http://schemas.openxmlformats.org/officeDocument/2006/relationships" name="9. GOODWILL (Details Narrative)" sheetId="42" state="visible" r:id="rId42"/>
    <sheet xmlns:r="http://schemas.openxmlformats.org/officeDocument/2006/relationships" name="10. ACCOUNTS PAYABLE (Details N" sheetId="43" state="visible" r:id="rId43"/>
    <sheet xmlns:r="http://schemas.openxmlformats.org/officeDocument/2006/relationships" name="12. CONVERTIBLE NOTES PAYABLE (" sheetId="44" state="visible" r:id="rId44"/>
    <sheet xmlns:r="http://schemas.openxmlformats.org/officeDocument/2006/relationships" name="13. NOTES PAYABLE, CAPITALIZE_3" sheetId="45" state="visible" r:id="rId45"/>
    <sheet xmlns:r="http://schemas.openxmlformats.org/officeDocument/2006/relationships" name="14. EQUITY (Details)" sheetId="46" state="visible" r:id="rId46"/>
    <sheet xmlns:r="http://schemas.openxmlformats.org/officeDocument/2006/relationships" name="12. EQUITY (Details 1)" sheetId="47" state="visible" r:id="rId47"/>
    <sheet xmlns:r="http://schemas.openxmlformats.org/officeDocument/2006/relationships" name="14. EQUITY (Details 2)" sheetId="48" state="visible" r:id="rId48"/>
    <sheet xmlns:r="http://schemas.openxmlformats.org/officeDocument/2006/relationships" name="14. EQUITY (Details Narrative)" sheetId="49" state="visible" r:id="rId49"/>
    <sheet xmlns:r="http://schemas.openxmlformats.org/officeDocument/2006/relationships" name="15. STOCK OPTIONS (Details)" sheetId="50" state="visible" r:id="rId50"/>
    <sheet xmlns:r="http://schemas.openxmlformats.org/officeDocument/2006/relationships" name="15. STOCK OPTIONS (Details 1)" sheetId="51" state="visible" r:id="rId51"/>
    <sheet xmlns:r="http://schemas.openxmlformats.org/officeDocument/2006/relationships" name="15. STOCK OPTIONS (Details Narr" sheetId="52" state="visible" r:id="rId52"/>
    <sheet xmlns:r="http://schemas.openxmlformats.org/officeDocument/2006/relationships" name="16. OTHER SIGNIFICANT TRANSAC_2" sheetId="53" state="visible" r:id="rId53"/>
    <sheet xmlns:r="http://schemas.openxmlformats.org/officeDocument/2006/relationships" name="17. COMMITMENTS, CONTINGENCIE_3" sheetId="54" state="visible" r:id="rId54"/>
    <sheet xmlns:r="http://schemas.openxmlformats.org/officeDocument/2006/relationships" name="18. INCOME TAXES (Details)" sheetId="55" state="visible" r:id="rId55"/>
    <sheet xmlns:r="http://schemas.openxmlformats.org/officeDocument/2006/relationships" name="17. INCOME TAXES (Details 1)" sheetId="56" state="visible" r:id="rId56"/>
  </sheets>
  <definedNames/>
  <calcPr calcId="124519" fullCalcOnLoad="1"/>
</workbook>
</file>

<file path=xl/sharedStrings.xml><?xml version="1.0" encoding="utf-8"?>
<sst xmlns="http://schemas.openxmlformats.org/spreadsheetml/2006/main" uniqueCount="531">
  <si>
    <t>Document and Entity Information</t>
  </si>
  <si>
    <t>6 Months Ended</t>
  </si>
  <si>
    <t>Mar. 31, 2019</t>
  </si>
  <si>
    <t>Document And Entity Information</t>
  </si>
  <si>
    <t>Entity Registrant Name</t>
  </si>
  <si>
    <t>KNOW LABS, INC.</t>
  </si>
  <si>
    <t>Document Type</t>
  </si>
  <si>
    <t>S-1</t>
  </si>
  <si>
    <t>Document Period End Date</t>
  </si>
  <si>
    <t>Mar. 31,
		2019</t>
  </si>
  <si>
    <t>Amendment Flag</t>
  </si>
  <si>
    <t>false</t>
  </si>
  <si>
    <t>Entity Central Index Key</t>
  </si>
  <si>
    <t>0001074828</t>
  </si>
  <si>
    <t>Current Fiscal Year End Date</t>
  </si>
  <si>
    <t>--09-30</t>
  </si>
  <si>
    <t>Entity Filer Category</t>
  </si>
  <si>
    <t>Non-accelerated Filer</t>
  </si>
  <si>
    <t>Entity Small Business</t>
  </si>
  <si>
    <t>true</t>
  </si>
  <si>
    <t>Entity Emerging Growth Company</t>
  </si>
  <si>
    <t>Entity Current Reporting Status</t>
  </si>
  <si>
    <t>Yes</t>
  </si>
  <si>
    <t>CONSOLIDATED BALANCE SHEETS - USD ($)</t>
  </si>
  <si>
    <t>Sep. 30, 2018</t>
  </si>
  <si>
    <t>Sep. 30, 2017</t>
  </si>
  <si>
    <t>CURRENT ASSETS:</t>
  </si>
  <si>
    <t>Cash and cash equivalents</t>
  </si>
  <si>
    <t>Accounts receivable, net of allowance of $60,000 and $60,000, respectively</t>
  </si>
  <si>
    <t>Prepaid expenses</t>
  </si>
  <si>
    <t>Inventories, net</t>
  </si>
  <si>
    <t>Total current assets</t>
  </si>
  <si>
    <t>EQUIPMENT, NET</t>
  </si>
  <si>
    <t>OTHER ASSETS</t>
  </si>
  <si>
    <t>Intangible assets, net</t>
  </si>
  <si>
    <t>Other assets</t>
  </si>
  <si>
    <t>TOTAL ASSETS</t>
  </si>
  <si>
    <t>CURRENT LIABILITIES:</t>
  </si>
  <si>
    <t>Accounts payable - trade</t>
  </si>
  <si>
    <t>Accounts payable - related parties</t>
  </si>
  <si>
    <t>Accrued expenses</t>
  </si>
  <si>
    <t>Accrued expenses - related parties</t>
  </si>
  <si>
    <t>Deferred revenue</t>
  </si>
  <si>
    <t>Convertible notes payable</t>
  </si>
  <si>
    <t>Notes payable - current portion of long term debt</t>
  </si>
  <si>
    <t>Total current liabilities</t>
  </si>
  <si>
    <t>COMMITMENTS AND CONTINGENCIES</t>
  </si>
  <si>
    <t xml:space="preserve"> </t>
  </si>
  <si>
    <t>STOCKHOLDERS' DEFICIT</t>
  </si>
  <si>
    <t>Preferred stock</t>
  </si>
  <si>
    <t>Common stock</t>
  </si>
  <si>
    <t>Additional paid in capital</t>
  </si>
  <si>
    <t>Accumulated deficit</t>
  </si>
  <si>
    <t>Total stockholders' deficit</t>
  </si>
  <si>
    <t>TOTAL LIABILITIES AND STOCKHOLDERS' DEFICIT</t>
  </si>
  <si>
    <t>Series A Convertible Preferred Stock</t>
  </si>
  <si>
    <t>Series C Convertible Preferred Stock</t>
  </si>
  <si>
    <t>Series D Convertible Preferred Stock</t>
  </si>
  <si>
    <t>CONSOLIDATED BALANCE SHEETS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 .001</t>
  </si>
  <si>
    <t>CONSOLIDATED STATEMENTS OF OPERATIONS - USD ($)</t>
  </si>
  <si>
    <t>3 Months Ended</t>
  </si>
  <si>
    <t>12 Months Ended</t>
  </si>
  <si>
    <t>Mar. 31, 2018</t>
  </si>
  <si>
    <t>Income Statement [Abstract]</t>
  </si>
  <si>
    <t>REVENUE</t>
  </si>
  <si>
    <t>COST OF SALES</t>
  </si>
  <si>
    <t>GROSS PROFIT</t>
  </si>
  <si>
    <t>RESEARCH AND DEVELOPMENT EXPENSES</t>
  </si>
  <si>
    <t>SELLING, GENERAL AND ADMINISTRATIVE EXPENSES</t>
  </si>
  <si>
    <t>IMPAIRMENT OF GOODWILL</t>
  </si>
  <si>
    <t>OPERATING LOSS</t>
  </si>
  <si>
    <t>OTHER INCOME (EXPENSE):</t>
  </si>
  <si>
    <t>Interest expense</t>
  </si>
  <si>
    <t>Other income (expense)</t>
  </si>
  <si>
    <t>(Loss) on change - derivative liability</t>
  </si>
  <si>
    <t>Gain on debt settlements</t>
  </si>
  <si>
    <t>Total other income (expense)</t>
  </si>
  <si>
    <t>(LOSS) BEFORE INCOME TAXES</t>
  </si>
  <si>
    <t>Income taxes - current provision</t>
  </si>
  <si>
    <t>NET (LOSS)</t>
  </si>
  <si>
    <t>Basic and diluted loss per common share attributable to Visualant, Inc. and subsidiaries common shareholders-</t>
  </si>
  <si>
    <t>Basic and diluted loss per share</t>
  </si>
  <si>
    <t>Weighted average shares of common stock outstanding- basic and diluted</t>
  </si>
  <si>
    <t>CONSOLIDATED STATEMENT OF SHAREHOLDER'S EQUITY - USD ($)</t>
  </si>
  <si>
    <t>Series B Convertible Preferred Stock</t>
  </si>
  <si>
    <t>Common Stock</t>
  </si>
  <si>
    <t>Additional Paid-In Capital</t>
  </si>
  <si>
    <t>Accumulated Deficit</t>
  </si>
  <si>
    <t>Total</t>
  </si>
  <si>
    <t>Beginning Balance, Amount at Sep. 30, 2016</t>
  </si>
  <si>
    <t>Beginning Balance, Shares at Sep. 30, 2016</t>
  </si>
  <si>
    <t>Stock compensation expense - employee options</t>
  </si>
  <si>
    <t>Issuance of common stock for services, Amount</t>
  </si>
  <si>
    <t>Issuance of common stock for services, Shares</t>
  </si>
  <si>
    <t>Issuance of Series D Convertible Preferred Stock, Amount</t>
  </si>
  <si>
    <t>Issuance of Series D Convertible Preferred Stock, Shares</t>
  </si>
  <si>
    <t>Benefical conversion feature of Preferred Stock/dividend</t>
  </si>
  <si>
    <t>Issuance of common stock for conversion of liabilities, Amount</t>
  </si>
  <si>
    <t>Issuance of common stock for conversion of liabilities, Shares</t>
  </si>
  <si>
    <t>Stock based compensation- warrants</t>
  </si>
  <si>
    <t>Issuance of common stock for warrant exercise, Amount</t>
  </si>
  <si>
    <t>Conversion of Series A Convertible Preferred Stock, Amount</t>
  </si>
  <si>
    <t>Write-off of derivative liability to additional paid in capital</t>
  </si>
  <si>
    <t>Net loss</t>
  </si>
  <si>
    <t>Ending Balance, Amount at Sep. 30, 2017</t>
  </si>
  <si>
    <t>Ending Balance, Shares at Sep. 30, 2017</t>
  </si>
  <si>
    <t>Issuance of common stock for cash, Amount</t>
  </si>
  <si>
    <t>Issuance of common stock for cash, Shares</t>
  </si>
  <si>
    <t>Acquisition of patent, Amount</t>
  </si>
  <si>
    <t>Acquisition of patent, Shares</t>
  </si>
  <si>
    <t>Issuance of common stock for warrant exercise, Shares</t>
  </si>
  <si>
    <t>Conversion of Series A Convertible Preferred Stock, Shares</t>
  </si>
  <si>
    <t>Ending Balance, Amount at Sep. 30, 2018</t>
  </si>
  <si>
    <t>Ending Balance, Shares at Sep. 30, 2018</t>
  </si>
  <si>
    <t>Ending Balance, Amount at Mar. 31, 2019</t>
  </si>
  <si>
    <t>CONSOLIDATED STATEMENTS OF CASH FLOWS - USD ($)</t>
  </si>
  <si>
    <t>CASH FLOWS FROM OPERATING ACTIVITIES:</t>
  </si>
  <si>
    <t>Adjustments to reconcile net loss to net cash (used in) operating activities</t>
  </si>
  <si>
    <t>Depreciation and amortization</t>
  </si>
  <si>
    <t>Issuance of capital stock for services and expenses</t>
  </si>
  <si>
    <t>Conversion of interest</t>
  </si>
  <si>
    <t>Stock based compensation- stock option grants</t>
  </si>
  <si>
    <t>(Loss) on sale of assets</t>
  </si>
  <si>
    <t>Loss on change - derivative liability</t>
  </si>
  <si>
    <t>Reclassification of derivative liability</t>
  </si>
  <si>
    <t>Amortization of debt discount</t>
  </si>
  <si>
    <t>Conversion of accrued liabilites- related parties to convertible notes payable</t>
  </si>
  <si>
    <t>Provision on loss on accounts receivable</t>
  </si>
  <si>
    <t>Issuance of common stock for conversion of liabilities</t>
  </si>
  <si>
    <t>Non-cash gain on accounts payable</t>
  </si>
  <si>
    <t>Impairment of goodwill</t>
  </si>
  <si>
    <t>Bad debt expense</t>
  </si>
  <si>
    <t>Changes in operating assets and liabilities:</t>
  </si>
  <si>
    <t>Accounts receivable</t>
  </si>
  <si>
    <t>Inventory</t>
  </si>
  <si>
    <t>Accounts payable - trade and accrued expenses</t>
  </si>
  <si>
    <t>NET CASH (USED IN) OPERATING ACTIVITIES</t>
  </si>
  <si>
    <t>CASH FLOWS FROM INVESTING ACTIVITIES:</t>
  </si>
  <si>
    <t>Investment in research and development equipment</t>
  </si>
  <si>
    <t>Investment in BioMedx, Inc., net</t>
  </si>
  <si>
    <t>Proceeds from investment in BioMedx, Inc,</t>
  </si>
  <si>
    <t>Capital expenditures</t>
  </si>
  <si>
    <t>Proceeds from sale of equipment</t>
  </si>
  <si>
    <t>NET CASH (USED IN) PROVIDED BY INVESTING ACTIVITIES:</t>
  </si>
  <si>
    <t>CASH FLOWS FROM FINANCING ACTIVITIES:</t>
  </si>
  <si>
    <t>(Repayments) proceeds from line of credit</t>
  </si>
  <si>
    <t>Proceeds from convertible notes payable</t>
  </si>
  <si>
    <t>Proceeds from issuance of common/preferred stock, net of costs</t>
  </si>
  <si>
    <t>Issuance of common stock for warrant exercise</t>
  </si>
  <si>
    <t>Repayment of convertible notes</t>
  </si>
  <si>
    <t>Repayment of note payable</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Beneficial conversion feature</t>
  </si>
  <si>
    <t>Conversion of convertible debt</t>
  </si>
  <si>
    <t>Conversion of convertible debt to preferred shares</t>
  </si>
  <si>
    <t>Related party accounts converted to notes</t>
  </si>
  <si>
    <t>Acquisition of patents</t>
  </si>
  <si>
    <t>Penalty on notes payable</t>
  </si>
  <si>
    <t>1. ORGANIZATION</t>
  </si>
  <si>
    <t>Notes to Financial Statements</t>
  </si>
  <si>
    <t>ORGANIZATION</t>
  </si>
  <si>
    <t>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The Company is focused on the development, marketing
and sales of a proprietary technologies which are capable of uniquely authenticating or diagnosing almost any substance or material
using electromagnetic energy to create, record and detect the unique “signature” of the substance. The Company’s
call these our “ChromaID™” and “Bio-RFID™” technologies. Overview Historically, the Company focused on the development
of our proprietary ChromaID technology. Using light from low-cost LEDs (light emitting diodes) the Company’s map the color
of substances, fluids and materials and with our proprietary processes we can authenticate, identify and diagnose based upon the
color that is present. The color is both visible to us as humans but also outside of the humanly visible color spectrum in the
near infra-red and near ultra-violet and beyond. The Company’s ChromaID scanner sees what we like to call “Nature’s
Color Fingerprint.” Everything in nature has a unique color identifier and with ChromaID the Company can see it, and identify,
authenticate and diagnose based upon the color that is present. The Company’s ChromaID scanner is capable of uniquely identifying
and authenticating almost any substance or liquid using light to create, record and detect its unique color signature. The Company
will continue to develop and enhance its ChromaID technology and extend its capacity. More recently, the Company has focused upon
extensions and new inventions that are derived from and extend beyond our ChromaID technology. The Company’s call this technology
Bio-RFID. The rapid advances made with our Bio-RFID technology in our laboratory have caused us to move quickly in to the commercialization
phase of our Company as we work to create revenue generating products for the marketplace. The Company will also, as resources
permit, pursue licensing opportunities with third parties who have ready applications for our technologies. In 2010, the Company acquired TransTech Systems,
Inc. as an adjunct to its business. TransTech is a distributor of products for employee and personnel identification. TransTech
has provided all of the Company’s revenues. The Company is in the process of commercializing
its technology. To date, the Company has entered into License Agreements with Sumitomo Precision Products Co., Ltd. In addition,
it has a technology license agreement with Allied Inventors, formerly Xinova and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its ChromaID and Bio-RFID products. The Company is currently not
profitable. Even if the Company succeeds in introducing the ChromaID and Bio-RFID technology and related products to its target
markets, the Company may not be able to generate sufficient revenue to achieve or sustain profitability. ChromaID was invented by scientists under contract
with the Company. Bio-RFID was invented by individuals working for the Company. The Company actively pursues a robust intellectual
property strategy and has been granted twelve patents. The Company also has 20 patents pending. The Company possesses all right,
title and interest to the issued patents. Ten of the pending patents are licensed exclusively to the Company in perpetuity by the
Company’s strategic partner, Allied Inventors. Merger with RAAI Lighting, Inc. On April 10, 2018, the Company entered into
an Agreement and Plan of Merger with 500 Union Corporation, a Delaware corporation and a wholly owned subsidiary of the Company,
and RAAI Lighting, Inc., a Delaware corporation. Pursuant to the Merger Agreement, we have acquired all the outstanding shares
of RAAI’s capital stock through a merger of Merger Sub with and into RAAI (the “Merger”), with RAAI surviving
the Merger as a wholly owned subsidiary of the Company. Under the terms of the Merger Agreement, each
share of RAAI common stock issued and outstanding immediately before the Merger (1,000 shares) were cancelled and we issued 2,000,000
shares of our common stock. As a result, we issued 2,000,000 shares of its common stock to Phillip A. Bosua, formerly the sole
stockholder of RAAI. The consideration for the Merger was determined through arms-length bargaining by the Company and RAAI. The
Merger was structured to qualify as a tax-free reorganization for U.S. federal income tax purposes. As a result of the Merger,
the Company received certain intellectual property, related to RAAI. Merger with Know Labs, Inc. On May 1, 2018, Know Labs, Inc., a Nevada corporation
incorporated on April 3, 2018, and our wholly-owned subsidiary, merged with and into the Company pursuant to an Agreement and Plan
of Merger dated May 1, 2018. In connection with the merger, our Articles of Incorporation were effectively amended to change our
name to Know Labs, Inc. by and through the filing of Articles of Merger. This parent-subsidiary merger was approved by us, the
parent, in accordance with Nevada Revised Statutes Section 92A.180. Stockholder approval was not required. This amendment was filed
with the Nevada Secretary of State and became effective on May 1, 2018. Corporate Name Change and Symbol Change On May 24, 2018, the Financial Industry Regulatory
Authority (“FINRA”) announced the effectiveness of a change in our name from Visualant Incorporated to Know Labs, Inc.
and a change in our ticker symbol from VSUL to the new trading symbol KNWN which became effective on the opening of trading as
of May 25, 2018. In addition, in connection with the name change and symbol change, we were assigned the CUSIP number of 499238103.</t>
  </si>
  <si>
    <t>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The Company is focused on the development, marketing
and sales of a proprietary technologies which are capable of uniquely authenticating or diagnosing almost any substance or material
using electromagnetic energy to create, record and detect the unique “signature” of the substance. The Company’s
call these our “ChromaID™” and “Bio-RFID™” technologies. Overview Historically, the Company focused on the development
of our proprietary ChromaID technology. Using light from low-cost LEDs (light emitting diodes) the Company’s map the color
of substances, fluids and materials and with our proprietary processes we can authenticate, identify and diagnose based upon the
color that is present. The color is both visible to us as humans but also outside of the humanly visible color spectrum in the
near infra-red and near ultra-violet and beyond. The Company’s ChromaID scanner sees what we like to call “Nature’s
Color Fingerprint.” Everything in nature has a unique color identifier and with ChromaID the Company can see it, and identify,
authenticate and diagnose based upon the color that is present. The Company’s ChromaID scanner is capable of uniquely identifying
and authenticating almost any substance or liquid using light to create, record and detect its unique color signature. The Company
will continue to develop and enhance its ChromaID technology and extend its capacity. More recently, the Company has focused upon
extensions and new inventions that are derived from and extend beyond our ChromaID technology. The Company’s call this technology
Bio-RFID. The rapid advances made with our Bio-RFID technology in our laboratory have caused us to move quickly in to the commercialization
phase of our Company as we work to create revenue generating products for the marketplace. The Company will also, as resources
permit, pursue licensing opportunities with third parties who have ready applications for our technologies.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and Bio-RFID™ technology. To date, the Company has entered into License Agreements with Sumitomo Precision
Products Co., Ltd. In addition, it has a technology license agreement with Allied Inventors, formerly Xinova and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its ChromaID and Bio-RFID products. The Company is currently not
profitable. Even if the Company succeeds in introducing the ChromaID and Bio-RFID technology and related products to its target
markets, the Company may not be able to generate sufficient revenue to achieve or sustain profitability. ChromaID was invented by scientists under contract
with the Company. Bio-RFID was invented by individuals working for the Company. The Company actively pursues a robust intellectual
property strategy and has been granted twelve patents. The Company also has 20 patents pending. The Company possesses all right,
title and interest to the issued patents. Ten of the pending patents are licensed exclusively to the Company in perpetuity by the
Company’s strategic partner, Allied Inventors. Merger with RAAI Lighting, Inc. On April 10, 2018, the Company entered into
an Agreement and Plan of Merger with 500 Union Corporation, a Delaware corporation and a wholly owned subsidiary of the Company,
and RAAI Lighting, Inc., a Delaware corporation. Pursuant to the Merger Agreement, we have acquired all the outstanding shares
of RAAI’s capital stock through a merger of Merger Sub with and into RAAI (the “Merger”), with RAAI surviving
the Merger as a wholly owned subsidiary of the Company. Under the terms of the Merger Agreement, each
share of RAAI common stock issued and outstanding immediately before the Merger (1,000 shares) were cancelled and we issued 2,000,000
shares of our common stock. As a result, we issued 2,000,000 shares of its common stock to Phillip A. Bosua, formerly the sole
stockholder of RAAI. The consideration for the Merger was determined through arms-length bargaining by the Company and RAAI. The
Merger was structured to qualify as a tax-free reorganization for U.S. federal income tax purposes. As a result of the Merger,
the Company received certain intellectual property, related to RAAI. Appointment of Director On April 10, 2018, the Board increased the size
of the Board from three to four members and Phillip A. Bosua was appointed as a member of the Board. Mr. Bosua’s term of
office expires at the next annual meeting of our stockholders. On May 24, 2018, the Board of Directors increased the size of the
Board from four to five members and appointed (Ret.) Admiral William Owens as a member of the Board. Admiral Owen’s term
of office expires at the next annual meeting of our stockholders. Appointment of Officer On April 10, 2018, the Company appointed Mr.
Bosua as Chief Executive Officer of the Company, replacing Ronald P. Erickson, who remains Chairman of the Company. Previously,
Mr. Bosua served as the Company’s Chief Product Officer since August 2017. The Company entered into a Consulting Agreement
with Mr. Bosua’s company, Blaze Clinical on July 7, 2017. On April 10, 2018, the Company entered into
an Employment Agreement with Mr. Bosua reflecting Mr. Bosua’s appointment as Chief Executive Officer. The Employment Agreement
is for an initial term of 12 months (subject to earlier termination) and will be automatically extended for additional 12-month
terms unless either party notifies the other party of its intention to terminate the Employment Agreement. Mr. Bosua will be paid
a base salary of $225,000 per year, received 500,000 shares of common stock valued at $0.33 per share and may be entitled to bonuses
and equity awards at the discretion of the Board or a committee of the Board. The Employment Agreement provides for severance pay
equal to 12 months of base salary if Mr. Bosua is terminated without “cause” or voluntarily terminates his employment
for “good reason.” On April 10, 2018, the Company entered into
an Amended Employment Agreement for Ronald P. Erickson which amends the Employment Agreement dated July 1, 2017. The Agreement
expires March 21, 2019. Merger with Know Labs, Inc. On May 1, 2018, Know Labs, Inc., a Nevada corporation
incorporated on April 3, 2018, and our wholly-owned subsidiary, merged with and into the Company pursuant to an Agreement and Plan
of Merger dated May 1, 2018. In connection with the merger, our Articles of Incorporation were effectively amended to change our
name to Know Labs, Inc. by and through the filing of Articles of Merger. This parent-subsidiary merger was approved by us, the
parent, in accordance with Nevada Revised Statutes Section 92A.180. Stockholder approval was not required. This amendment was filed
with the Nevada Secretary of State and became effective on May 1, 2018. Corporate Name Change and Symbol Change On May 24, 2018, the Financial Industry Regulatory
Authority (“FINRA”) announced the effectiveness of a change in our name from Visualant Incorporated to Know Labs, Inc.
and a change in our ticker symbol from VSUL to the new trading symbol KNWN which became effective on the opening of trading as
of May 25, 2018. In addition, in connection with the name change and symbol change, we were assigned the CUSIP number of 499238103. Closing of Financing on June 25, 2018 On June 25, 2018, the Company closed a private
placement and received gross proceeds of $1,750,000 in exchange for issuing 7,000,000 shares of common stock and warrants to purchase
3,500,000 shares of common stock in a private placement to accredited investors pursuant to a series of substantially identical
subscription agreements. The initial exercise price of the warrants described
above is $0.25 per share, subject to certain adjustments, and the warrants expire five years after their issuance. The shares and the warrants described above
were issued in transactions that were not registered under the Securities Act of 1933, as amended (the “Act”) in reliance
upon applicable exemptions from registration under Section 4(a)(2) of the Act and/or Rule 506 of SEC Regulation D under the Act.</t>
  </si>
  <si>
    <t>2. GOING CONCERN</t>
  </si>
  <si>
    <t>GOING CONCERN</t>
  </si>
  <si>
    <t xml:space="preserve">The accompanying financial statements have been
prepared on a going concern basis, which contemplates the realization of assets and the satisfaction of liabilities in the normal
course of business. The Company incurred net losses of $2,493,821, $3,257,597 and $3,901,232 for the six months ended March 31,
2019 and the years ended September 30, 2018 and 2017, respectively. Net cash used in operating activities was $1,462,737, $1,117,131
and $1,264,324 for the three months ended March 31, 2019 and for the years ended September 30, 2018 and 2017, respectively. The Company anticipates that it will record
losses from operations for the foreseeable future. As of March 31, 2019, the Company’s accumulated deficit was $37,285,145. The
Company has limited capital resources, and operations to date have been funded with the proceeds from private equity and debt financings
and loans from Ronald P. Erickson, the Company’s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8 includes
an explanatory paragraph expressing the substantial doubt about the Company’s ability to continue as a going concern. The Company believe that its cash on hand will
be sufficient to fund our operations until December 31, 2019. We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or file for bankruptcy and
our operations and financial condition may be materially adversely affected. </t>
  </si>
  <si>
    <t xml:space="preserve">The accompanying financial statements
have been prepared on a going concern basis, which contemplates the realization of assets and the satisfaction of liabilities in
the normal course of business. The Company incurred net losses of $3,257,597 and $3,901,232 for the years ended September 30, 2018
and 2017, respectively. Net cash used in operating activities was $1,117,131 and $1,264,324 for the years ended September 30, 2018
and 2017, respectively. The Company anticipates that it will
record losses from operations for the foreseeable future. As of September 30, 2018, the Company’s accumulated deficit was
$34,791,324. The Company has limited capital resources, and operations to date have been funded with the proceeds from
private equity and debt financings and loans from Ronald P. Erickson, the Company’s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8 includes an explanatory paragraph expressing the substantial doubt about the Company’s ability
to continue as a going concern. The Company believe that its cash on
hand will be sufficient to fund our operations until March 31, 2019. We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or file for bankruptcy and
our operations and financial condition may be materially adversely affected. </t>
  </si>
  <si>
    <t>3. SIGNIFICANT ACCOUNTING POLICIES: ADOPTION OF ACCOUNTING STANDARDS</t>
  </si>
  <si>
    <t>SIGNIFICANT ACCOUNTING POLICIES: ADOPTION OF ACCOUNTING STANDARDS</t>
  </si>
  <si>
    <t xml:space="preserve">Basis of Presentation Principles of Consolidation Cash and Cash Equivalents Accounts Receivable and Allowance for Doubtful
Accounts Inventories Equipment Long-Lived Assets Intangible Assets Research, Development and Engineering Expenses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Know Lab’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391,014, $570,514
and $79,405 during the six months ended March 31, 2019 and the years ended September 30, 2018 and 2017, respectively, on research
and development activitie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rch 31, 2019 and September
30, 2018 are based upon the short-term nature of the assets and liabilities. Derivative Financial Instruments - Revenue Recognition Stock Based Compensation Convertible Securities Net Loss per Share As of March 31, 2018, there were options outstanding
for the purchase of 4,736 common shares, warrants for the purchase of 11,837,422 common shares, 2,825,053 shares of the Company’s
common stock issuable upon the conversion of Series A, Series C and Series D Convertible Preferred Stock. In addition, the Company
has an unknown number of shares issuable upon conversion of convertible debentures of $2,390,066. All of which could potentially
dilute future earnings per share. Dividend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 xml:space="preserve">Basis of Presentation Principles of Consolidation Cash and Cash Equivalents Accounts Receivable and Allowance for Doubtful
Accounts Inventories Equipment Long-Lived Assets Intangible Assets Research, Development and Engineering Expenses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Know Lab’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570,514 and
$79,405 during the years ended September 30, 2018 and 2017, respectively, on research and development activitie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18 and 2017
are based upon the short-term nature of the assets and liabilities. Derivative Financial Instruments - Revenue Recognition Stock Based Compensation Convertible Securities Net Loss per Share As of September 30, 2017, there were options
outstanding for the purchase of 15,404 common shares, warrants for the purchase of 6,900,356 common shares, 2,825,053 shares
of the Company’s common stock issuable upon the conversion of Series A, Series C and Series D Convertible Preferred Stock
and up to 332,940 shares of the Company’s common stock issuable upon the exercise of placement agent warrants. In addition,
the Company has an unknown number of shares are issuable upon conversion of convertible debentures of $570,000. All of which could
potentially dilute future earnings per share. Dividend Policy Use of Estimates Recent Accounting Pronouncements In July 2015, the Financial Accounting Standards
Board (FASB) issued Accounting Standards Update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Company adopted the amendments of ASU
2015-11 effective October 1, 2017. The adoption of this standard did not have a material impact on the Company’s consolidated
financial statements for the year ended September 30, 2018. In March 2016, the FASB issued ASU 2016-09,
“Improvements to Employee Share-Based Payment Accounting,” Topic 718, “Compensation-Stock Compensation”
(ASU 2016-09). ASU 2016-09 includes provisions intended to simplify various aspects related to how share-based payments are accounted
for and presented in the Company’s financial statements, including income tax consequences, forfeitures and classification
on the statement of cash flows. Under previous guidance, excess tax benefits and deficiencies from share-based compensation arrangements
were recorded in equity when the awards vested or were settled. ASU 2016-09 requires prospective recognition of excess tax benefits
and deficiencies in income tax expense, rather than paid-in-capital. The Company adopted the amendments of ASU 2016-09 effective
October 1, 2017.The adoption of this standard did not have a material impact on the Company’s consolidated statements of
income for the year ended September 30, 2018. In addition, under ASU 2016-09, excess tax income
tax benefits from share-based compensation arrangements are classified as cash flow from operations, rather than as cash flow from
financing activities. For the year ended September 30, 2018, there were no excess income tax benefits. The Company has elected to continue to estimate
the number of share-based awards expected to vest, as permitted by ASU 2016-09, rather than electing to account for forfeitures
as they occur. ASU 2016-09 requires excess tax benefits and
deficiencies to be prospectively excluded from assumed future proceeds in the calculation of diluted shares, resulting in an immaterial
decrease in diluted weighted average shares outstanding for the year ended September 30, 2018. In January 2017, the FASB issued ASU 2017-04,
“Simplifying the Test for Goodwill Impairment,” Topic 350, “Intangibles – Goodwill and Other” (ASU
2017-04). The amendments in ASU 2017-04 simplify the accounting for goodwill impairment for all entities by requiring impairment
charges to be based on the first step in the current two-step impairment test. An impairment charge for the amount by which the
carrying amount exceeds the reporting unit’s fair value should be recognized; however, the loss recognized should not exceed
the total amount of goodwill allocated to that reporting unit. The amendments should be applied on a prospective basis. Early adoption
is permitted for annual and interim goodwill impairment testing dates after January 1, 2017, and the ASU is effective for the Company’s
first quarter of the fiscal year ending September 30, 2020. The Company is currently evaluating the impact that the adoption of
these provisions will have on its consolidated financial statements. In February 2016, the FASB issued ASU 2016-02,
“Leases,” Topic 842, “Leases” (ASU 2016-02). ASU No. 2016-02 requires lessees to recognize a right-of-use
asset and corresponding lease liability for all leases with terms of more than 12 months. Recognition, measurement and presentation
of expenses will depend on classification as a finance or operating lease. ASU 2016-02 also requires certain quantitative and qualitative
disclosures. The provisions of ASU 2016-02 are effective for the Company’s first quarter of the fiscal year ending September
30, 2020, with early adoption permitted. The Company will apply the transition provisions of ASU 2016-02 at its adoption date,
rather than the earliest comparative period presented in the financial statements, as permitted by ASU 2018-11, “Leases,”
Topic 842, “Targeted Improvements,” released in July 2018. The adoption of ASU 2016-02 may result in a
material increase to the Company’s consolidated balance sheets for lease liabilities and right-of-use assets. The Company
is also performing a comprehensive review of its current processes to determine and implement changes required to support the adoption
of this standard. The Company is currently evaluating the other effects the adoption of ASU 2016-02 will have on its consolidated
financial statements. In January 2018, the FASB issued ASU 2018-01,
“Leases,” Topic 842, “Land Easement Practical Expedient for Transition to Topic 842” (ASU 2018-01). ASU
2018-01 permits an entity to elect a transition practical expedient to not assess, under Accounting Standards Codification (ASC)
842, land easements that exist or expired before the standard’s effective date that were not previously accounted for as
leases under ASC 840. The Company plans to elect this practical expedient in implementing ASU 2016-02.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Additionally, the amendments in
this ASU provide a practical expedient for entities to recognize the incremental costs of obtaining a contract as an expense when
incurred if the amortization period of the asset that the entity otherwise would have recognized is one year or less, The Company
plans to elect this practical expedient upon adoption.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The guidance in ASU 2014-09 will
be effective for the Company in the first quarter of the fiscal year ending September 30, 2019. Further to ASU 2014-09 and ASU 2015-14, the
FASB issued ASU 2016-08, “Revenue from Contracts with Customers,” Topic 606, “Principal versus Agent Considerations
(Reporting Revenue Gross versus Net)” (ASU 2016-08) in March 2016, ASU 2016-12, “Revenue from Contracts with Customers,”
Topic 606, “Narrow-Scope Improvements and Practical Expedients” (ASU 2016-12) in May 2016 and ASU 2016-20, “Revenue
from Contracts with Customers,” Topic 606, “Technical Corrections and Improvements” (ASU 2016-20) in December
2016. The amendments in ASU 2016-08 clarify the implementation guidance on principal versus agent considerations, including indicators
to assist an entity in determining whether it controls a specified good or service before it is transferred to the customer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Company plans to make such election. The Company also plans to elect the practical expedient in ASU 2016-20 that provides entities
do not need to disclose the transaction price allocated to performance obligations when the related contracts have a duration of
one year or less. This includes loyalty rewards, which can be redeemed in the month subsequent to the quarter earned, and marketing
promotions that cross accounting periods. Both of these classes of transactions are currently immaterial to the Company. The effective
date and transition requirements for ASU 2016-08, ASU 2016-12 and ASU 2016-20 are the same as for ASU 2014-09. The Company does not plan to early adopt the
new revenue recognition guidance; adoption will be on the modified retrospective basis beginning in fiscal year 2019. The Company
has substantially concluded its assessment of the impact of the adoption of this standard on its consolidated financial statements.
Most of the Company’s revenue is expected to continue to be generated from point-of-sale transactions, which ASU 2014-09
treats generally consistent with current accounting standards. The Company does not expect this standard will have a material impact
on the accounting for point-of-sale transactions or related areas including the right of return and customer incentives. Although
the impact on the consolidated financial statements is not expected to be material, additional disclosures will be required. In June 2018, the FASB issued ASU 2018-07, “Compensation-Stock
Compensation,” Topic 718, “Improvements to Nonemployee Share-Based Payment Accounting” (ASU 2018-07) as part
of its Simplification Initiative to reduce complexity when accounting for share-based payments to non-employees. ASU 2018-07 expands
the scope of Topic 718 to more closely align share-based payment transactions for acquiring goods and services from non-employees
with the accounting for share-based payments to employees, with certain exceptions. The provisions of ASU 2018-07 are effective
for the Company’s first quarter of the fiscal year ending September 30, 2020, with early adoption permitted. </t>
  </si>
  <si>
    <t>4. ACCOUNTS RECEIVABLE/CUSTOMER CONCENTRATION</t>
  </si>
  <si>
    <t>ACCOUNTS RECEIVABLE/CUSTOMER CONCENTRATION</t>
  </si>
  <si>
    <t xml:space="preserve">Accounts receivable were $193,372 and $320,538,
net of allowance, as of March 31, 2019 and September 30, 2018, respectively. The Company had two customers in excess of 10% (14.8%
and 10.1%) of the Company’s consolidated revenues for the three months ended March 31, 2019. The Company had two customers
in excess of 10% (21.7%,and 20.7%) with accounts receivable in excess of 10% as of March 31, 2019. The Company has a total allowance
for bad debt in the amount of $60,000 as of March 31, 2019. The decrease in accounts receivable related to lower sales and
purchases at TransTech. </t>
  </si>
  <si>
    <t xml:space="preserve">Accounts receivable were $320,538 and $693,320,
net of allowance, as of September 30, 2018 and 2017, respectively. The Company had one customer in excess of 10% (25.4%) of the
Company’s consolidated revenues for the year ended September 30, 2018. The Company had four customers in excess of 10% (13.9%,
12.9%, 12.5% and 11.2%) with accounts receivable in excess of 10% as of September 30, 2018. The Company has a total allowance for
bad debt in the amount of $60,000 as of September 30, 2018. </t>
  </si>
  <si>
    <t>5. INVENTORIES</t>
  </si>
  <si>
    <t>INVENTORIES</t>
  </si>
  <si>
    <t xml:space="preserve">Inventories were and $100,989 and $203,582 as
of March 31, 2019 and September 30, 2018, respectively. Inventories consist primarily of printers and consumable supplies, including
ribbons and cards, badge accessories, capture devices, and access control components held for resale. There was a $35,000 reserve
for impaired inventory as of September 30, 2018 and 2017, respectively. The decrease in inventory related to lower sales at TransTech. </t>
  </si>
  <si>
    <t>Inventories were $203,582 and $225,909 as of
September 30, 2018 and 2017, respectively. Inventories consist primarily of printers and consumable supplies, including ribbons
and cards, badge accessories, capture devices, and access control components held for resale. There was a $35,000 reserve for impaired
inventory as of September 30, 2018 and 2017, respectively.</t>
  </si>
  <si>
    <t>6. NOTES RECEIVABLE FROM BIOMEDX, INC</t>
  </si>
  <si>
    <t>NOTES RECEIVABLE FROM BIOMEDX, INC</t>
  </si>
  <si>
    <t>On November 1, 2016, the Company purchased an
Original Issue Discount Convertible Promissory Note from BioMedx, Inc. The Company paid $260,000 for the Note with a principal
amount of $286,000. The Note matured one year from issuance and bears interest at 5%. The principal and interest was convertible
into BioMedx common stock at the option of the Company. The Company received 150,000 shares of BioMedx common stock as partial
consideration for purchasing the Note. In addition, if BioMedx does not repay the Promissory Note, the Company would have the right
to convert the Promissory Note into 51% of the ownership of BioMedx. In addition, the Company and BioMedx agreed
to negotiate in good faith to enter into a joint development agreement and subsequent merger transaction prior to December 31,
2017. Due to the uncertainty involved with a start-up
company, The Company’s management determined that the value of the Promissory Note and BioMedx common stock was zero at December
31, 2016 and recorded an impairment reserve for the full value as of December 31, 2016. During the three months ended March 31,
2017, BioMedx paid the Company $290,608 in full satisfaction of the Note. The Company recorded the gain as a reduction in SG&amp;A
expense during the three months ended March 31, 2017. In addition, the Company has not valued the 150,000 shares of BioMedx common
stock.</t>
  </si>
  <si>
    <t>7. FIXED ASSETS</t>
  </si>
  <si>
    <t>FIXED ASSETS</t>
  </si>
  <si>
    <t xml:space="preserve">Fixed assets, net of accumulated depreciation,
was $197,536 and $169,333 as of March 31, 2019 and September 30, 2018, respectively. Accumulated depreciation was $717,019 and
$670,666 as of March 31, 2019 and September 30, 2018, respectively. Total depreciation expense was $46,354 and $30,462 for the
six months ended March 31, 2019 and 2017, respectively. All equipment is used for selling, general and administrative purposes
and accordingly all depreciation is classified in selling, general and administrative expenses. Property and equipment as of March 31, 2019 was comprised of the
following:
March 31, 2019
Estimated Useful Lives Purchased Capital Leases Total
Machinery and equipment 2-10 years $ 406,861 $ 42,681 $ 449,542
Leasehold improvements 2-3 years 276,112 — 276,112
Furniture and fixtures 2-3 years 58,051 95,020 153,071
Software and websites 3- 7 years 35,830 — 35,830
Less: accumulated depreciation (579,318 ) (137,701 ) (717,019 )
$ 197,536 $ — $ 197,536 </t>
  </si>
  <si>
    <t xml:space="preserve">Fixed assets, net of accumulated depreciation,
was $169,333 and $133,204 as of September 30, 2018 and 2017, respectively. Accumulated depreciation was $670,666 and $662,855 as
of September 30, 2018 and 2017, respectively. Total depreciation expense was $60,393 and 38,031 for the years ended September 30,
2018 and 2017, respectively. All equipment is used for selling, general and administrative purposes and accordingly all depreciation
is classified in selling, general and administrative expenses. Property and equipment as of September 30, 2018 was comprised of
the following:
Estimated September 30, 2018
Useful Lives Purchased Capital Leases Total
Machinery and equipment 2-10 years $ 332,305 $ 42,681 $ 374,986
Leasehold improvements 2-3 years 276,112 - 276,112
Furniture and fixtures 2-3 years 58,051 95,020 153,071
Software and websites 3- 7 years 35,830 - 35,830
Less: accumulated depreciation (532,966 ) (137,700 ) (670,666 )
$ 169,332 $ 1 $ 169,333 </t>
  </si>
  <si>
    <t>8. INTANGIBLE ASSETS</t>
  </si>
  <si>
    <t>Intangible Assets</t>
  </si>
  <si>
    <t>INTANGIBLE ASSETS</t>
  </si>
  <si>
    <t xml:space="preserve">Intangible assets as of March 31, 2019 and September 30, 2018 consisted
of the following:
Estimated March 31, September 30,
Useful Lives 2019 2018
Technology 3 years $ 520,000 $ 520,000
Less: accumulated amortization (158,888 ) (72,222 )
Intangible assets, net $ 361,112 $ 447,778 Total amortization expense was $86,666 and $0
for the six months ended March 31, 2019 and 2018, respectively. Merger with RAAI Lighting, Inc. On April 10, 2018, the Company entered into
an Agreement and Plan of Merger with 500 Union Corporation, a Delaware corporation and a wholly owned subsidiary of the Company,
and RAAI Lighting, Inc., a Delaware corporation. Pursuant to the Merger Agreement, we have acquired all the outstanding shares
of RAAI’s capital stock through a merger of Merger Sub with and into RAAI (the “Merger”), with RAAI surviving
the Merger as a wholly owned subsidiary of the Company. Under the terms of the Merger Agreement, each
share of RAAI common stock issued and outstanding immediately before the Merger (1,000 shares) were cancelled and converted into
the right to receive 2,000 shares of the Company’s common stock. As a result, the Company issued 2,000,000 shares of its
common stock to Phillip A. Bosua, formerly the sole stockholder of RAAI. The consideration for the Merger was determined through
arms-length bargaining by the Company and RAAI. The Merger was structured to qualify as a tax-free reorganization for U.S. federal
income tax purposes. As a result of the Merger, the Company received certain intellectual property, related to RAAI. Merger with Know Labs, Inc. On May 1, 2018, Know Labs, Inc., a Nevada corporation
incorporated on April 3, 2018, and our wholly-owned subsidiary, merged with and into the Company pursuant to an Agreement and Plan
of Merger dated May 1, 2018. In connection with the merger, our Articles of Incorporation were effectively amended to change our
name to Know Labs, Inc. by and through the filing of Articles of Merger. This parent-subsidiary merger was approved by us, the
parent, in accordance with Nevada Revised Statutes Section 92A.180. Stockholder approval was not required. This amendment was filed
with the Nevada Secretary of State and became effective on May 1, 2018. RAAI had no outstanding indebtedness or assets at the closing of
the Merger. The 2,000,000 shares of the Company’s common stock issued for RAAI’s shares were recorded at the fair value
at the date of the merger at $520,000 and the value assigned to the patent acquired with RAAI.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
  </si>
  <si>
    <t xml:space="preserve">Intangible assets as of September 30, 2018 and September 30, 2017
consisted of the following:
Estimated September 30, September 30,
Useful Lives 2018 2017
Technology 3 years $ 520,000 $ -
Less: accumulated amortization (72,222 ) -
Intangible assets, net $ 447,778 $ - Total amortization expense was $72,222 and $0
for the years ended September 30, 2018 and 2017, respectively. Merger with RAAI Lighting, Inc. On April 10, 2018, the Company entered into
an Agreement and Plan of Merger with 500 Union Corporation, a Delaware corporation and a wholly owned subsidiary of the Company,
and RAAI Lighting, Inc., a Delaware corporation. Pursuant to the Merger Agreement, we have acquired all the outstanding shares
of RAAI’s capital stock through a merger of Merger Sub with and into RAAI (the “Merger”), with RAAI surviving
the Merger as a wholly owned subsidiary of the Company. Under the terms of the Merger Agreement, each
share of RAAI common stock issued and outstanding immediately before the Merger (1,000 shares) were cancelled and we issued 2,000,000
shares of our common stock. As a result, we issued 2,000,000 shares of its common stock to Phillip A. Bosua, formerly the sole
stockholder of RAAI. The consideration for the Merger was determined through arms-length bargaining by the Company and RAAI. The
Merger was structured to qualify as a tax-free reorganization for U.S. federal income tax purposes. As a result of the Merger,
the Company received certain intellectual property, related to RAAI. Merger with Know Labs, Inc. On May 1, 2018, Know Labs, Inc., a Nevada corporation
incorporated on April 3, 2018, and our wholly-owned subsidiary, merged with and into the Company pursuant to an Agreement and Plan
of Merger dated May 1, 2018. In connection with the merger, our Articles of Incorporation were effectively amended to change our
name to Know Labs, Inc. by and through the filing of Articles of Merger. This parent-subsidiary merger was approved by us, the
parent, in accordance with Nevada Revised Statutes Section 92A.180. Stockholder approval was not required. This amendment was filed
with the Nevada Secretary of State and became effective on May 1, 2018. RAAI had no outstanding indebtedness or assets
at the closing of the Merger. The 2,000,000 shares of the Company’s common stock issued for RAAI’s shares were recorded
at the fair value at the date of the merger at $520,000 and the value assigned to the patent acquired with RAAI.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
  </si>
  <si>
    <t>9. GOODWILL</t>
  </si>
  <si>
    <t>GOODWILL</t>
  </si>
  <si>
    <t xml:space="preserve">The Company’s TransTech business is very
capital intensive. The Company reviewed TransTech’s operations based on its overall financial constraints and determined
the value has been impaired. The company recorded an impairment of goodwill associated with TransTech of $983,645 during the year
ended September 30, 2017. </t>
  </si>
  <si>
    <t>10. ACCOUNTS PAYABLE</t>
  </si>
  <si>
    <t>ACCOUNTS PAYABLE</t>
  </si>
  <si>
    <t xml:space="preserve">Accounts payable were $1,298,278 and $1,517,617
as of March 31, 2019 and September 30, 2018, respectively. Such liabilities consisted of amounts due to vendors for inventory
purchases and technology development, external audit, legal and other expenses incurred by the Company. The Company had two vendors
(12.3% and 10.0%) with accounts payable in excess of 10% of its accounts payable as of March 31, 2019. The Company does expect
to have vendors with accounts payable balances of 10% of total accounts payable in the foreseeable future. </t>
  </si>
  <si>
    <t xml:space="preserve">Accounts payable were $1,512,618 and $2,154,646
as of September 30, 2018 and 2017, respectively. Such liabilities consisted of amounts due to vendors for inventory purchases
and technology development, external audit, legal and other expenses incurred by the Company. The Company had two vendors (13.2%
and 10.2%) with accounts payable in excess of 10% of its accounts payable as of September 30, 2018. The Company does expect to
have vendors with accounts payable balances of 10% of total accounts payable in the foreseeable future. </t>
  </si>
  <si>
    <t>11. DERIVATIVE INSTRUMENTS</t>
  </si>
  <si>
    <t>Derivative Instruments and Hedging Activities Disclosure [Abstract]</t>
  </si>
  <si>
    <t>DERIVATIVE INSTRUMENTS</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There was no derivative liability as of March
31, 2019 and September 30, 2018. </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There was no derivative liability as of September
30, 2018 and 2017. For the year ended September 30, 2017, the Company recorded non-cash loss of $217,828 related to the “change
in fair value of derivative” expense related to its derivative instruments. The Company early adopted ASU 2017-11 and has
reclassified its financial instrument with down round features to equity in the amount of $410,524. </t>
  </si>
  <si>
    <t>12. CONVERTIBLE NOTES PAYABLE</t>
  </si>
  <si>
    <t>CONVERTIBLE NOTES PAYABLE</t>
  </si>
  <si>
    <t xml:space="preserve">Convertible notes payable as of March 31, 2019 and September 30,
2018 consisted of the following: Convertible Promissory Notes with Clayton
A. Struve As of March 31, 2019, the Company owes Clayton
A. Struve $1,071,000 under convertible promissory or OID notes. The Company recorded accrued interest of $58,411 as of March 31,
2019. On May 8, 2019, the Company signed Amendment 2 to the convertible promissory or OID notes, extending the due dates to September
30, 2019.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41,361 as of March 31, 2019. On May 8, 2019, the Company signed Amendment 1 to the convertible redeemable
promissory notes, extending the due dates to September 30, 2019 and increasing the interest rate to 6%. </t>
  </si>
  <si>
    <t xml:space="preserve">Convertible notes payable as of September 30, 2018 and September
30, 2017 consisted of the following: Convertible Promissory Note dated September
30, 2016 On September 30, 2016, the Company entered into
a $210,000 Convertible Promissory Note with Clayton A. Struve, an accredited investor of the Company, to fund short-term working
capital. The Convertible Promissory Note accrued interest at a rate of 10% per annum and was due on March 30, 2017. The Note holder
can convert the Note into common stock at $0.70 per share. During the year ended September 30, 2017, the Company recorded interest
of $21,000 related to the convertible note. This note was extended in the Securities Purchase Agreement, General Security Agreement
and Subordination Agreement dated August 14, 2017 with a maturity date of August 13, 2018. Also, the conversion price of the Debenture
was adjusted to $0.25 per share, subject to certain adjustments. The balance was increased $75,000 during the year ended September
30, 2018. On November 16, 2018, we signed Amendment 1 to Senior Secured Convertible Redeemable Notes dated September 30, 2016extending
the due dates of the Note to February 27, 2019. On September 24, 2018, Mr. Struve converted $200,000 of the Note into 800,000 shares
of our common stock. The Company recorded accrued interest of $54,671 as of September 30, 2018. Securities Purchase Agreement dated August
14, 2017 On August 14, 2017, the Company issued a senior
convertible exchangeable debenture with a principal amount of $360,000 and a common stock purchase warrant to purchase 1,440,000
shares of common stock in a private placement to Clayton Struve for gross proceeds of $300,000 pursuant to a Securities Purchase
Agreement dated August 14, 2017. The debenture accrues interest at 20% per annum and matures August 13, 2018. The convertible debenture
contains a beneficial conversion valued at $110,629. The warrants were valued at $111,429. Because the note is immediately convertible,
the warrants and beneficial conversion were expensed as interest. On the same date, the Company entered into a
General Security Agreement with the Mr. Struve, pursuant to which the Company has agreed to grant a security interest to the investor
in substantially all of our assets, effective upon the filing of a UCC-3 termination statement to terminate the security interest
held by Capital Source Business Finance Group in the assets of the Company. In addition, an entity affiliated with Ronald P. Erickson,
out then Chief Executive Officer, entered into a Subordination Agreement with the investor pursuant to which all debt owed by us
to such entity is subordinated to amounts owed by us to Mr. Struve under the Debenture (including amounts that become owing under
any Debentures issued to the investor in the future). The initial conversion price of the Debenture
is $0.25 per share, subject to certain adjustments. The initial exercise price of the Warrant is $0.25 per share, also subject
to certain adjustments. As part of the Purchase Agreement, the Company
granted the investor “piggyback” registration rights to register the shares of common stock issuable upon the conversion
of the Debenture and the exercise of the Warrant with the Securities and Exchange Commission for resale or other disposition. The Debenture and the Warrant were issued in
a transaction that was not registered under the Securities Act of 1933, as amended in reliance upon applicable exemptions from
registration under Section 4(a)(2) of the Act and Rule 506 of SEC Regulation D under the Act. Under the terms of the Purchase Agreement, Mr.
Struve may purchase up to an aggregate of $1,000,000 principal amount of Debentures (before a 20% original issue discount) (and
Warrants to purchase up to an aggregate of 250,000 shares of common stock). These securities are being offered on a “best
efforts” basis by the placement agent. During the year ended September 30, 2017, $156,941
was recorded as interest expense related to debt discounts, beneficial conversions and warrants associated with Convertible Promissory
Notes. On December 12, 2017, the Company closed an
additional $250,000 and issued a senior convertible exchangeable debenture with a principal amount of $300,000 and a common stock
purchase warrant to purchase 1,200,000 shares of common stock in a private placement dated December 12, 2017 with Mr. Struve pursuant
to a Securities Purchase Agreement dated August 14, 2017. The convertible debenture contains a beneficial conversion valued at
$93,174. The warrants were valued at $123,600. Because the note is immediately convertible, the warrants and beneficial conversion
were expensed as interest. On March 2, 2018, the Company received gross
proceeds of $280,000 in exchange for issuing a senior convertible redeemable debenture with a principal amount of $336,000 and
a warrant to purchase 1,344,000 shares of common stock in a private placement dated February 28, 2018 with Mr. Struve pursuant
to a Securities Purchase Agreement dated August 14, 2017. The convertible debenture contains a beneficial conversion valued at
$252,932. The warrants were valued at $348,096. Because the note is immediately convertible, the warrants and beneficial conversion
were expensed as interest. In connection with the February 28, 2018 private
placement, the placement agent for the debenture and the warrant received a cash fee of $28,000 and the Company issued warrants
to purchase shares of the Company’s common stock to the placement agent or its affiliates based on 10% of proceeds. On November 16, 2018, the Company signed Amendment
1 to Senior Secured Convertible Redeemable Notes dated August 14, 2017 and December 12, 2017, extending the due dates of the Notes
to February 27, 2019.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23,649 as of September 30, 2018. </t>
  </si>
  <si>
    <t>13. NOTES PAYABLE, CAPITALIZED LEASES AND LONG TERM DEBT</t>
  </si>
  <si>
    <t>NOTES PAYABLE, CAPITALIZED LEASES AND LONG TERM DEBT</t>
  </si>
  <si>
    <t xml:space="preserve">Notes payable, capitalized leases and long-term debt as of March
31, 2019 and September 30, 2018 consisted of the following:
March 31, September 30,
2019 2018
Capital Source Business Finance Group $ — $ 145,186
Total debt — 145,186
Less current portion of long term debt — (145,186 )
Long term debt $ — $ — Capital Source Business Finance Group On March 12, 2019, Capital Source cancelled
the Loan and Security Agreement and Capital Source Credit Facility with TransTech. TransTech repaid the remaining $15,165 due on
the Secured Credit Facility. On March 27, 2019, the Company received notice that the UCC Financing Statement filed by Capital Source
to secure a parent Company guarantee was terminated and cancelled by the State of Nevada. </t>
  </si>
  <si>
    <t xml:space="preserve">Notes payable, capitalized leases and long-term debt as of September
30, 2018 and 2017 consisted of the following:
September 30, September 30,
2018 2017
Capital Source Business Finance Group $ 145,186 $ 365,725
Note payable to Umpqua Bank 0 199,935
Secured note payable to J3E2A2Z LP - related party - 600,000
Total debt 145,186 1,165,660
Less current portion of long term debt (145,186 ) (1,165,660 )
Long term debt $ - $ - Capital Source Business Finance Group Know Labs, Inc. (the “Company”)
finances its TransTech operations from operations and a Secured Credit Facility with Capital Source Business Finance Group. On
June 15, 2018, TransTech entered into a Fifth Modification to the Loan and Security Agreement related to the $500,000 secured credit
facility with Capital Source to fund its operations. The Modification extended the maturity to December 12, 2018. The secured credit
facility provides for a prime rate interest floor for prime interest of 4.5% plus 2.5%. The eligible borrowing is based on 80%
of eligible trade accounts receivable, not to exceed $500,000. The secured credit facility is collateralized by the assets of TransTech,
with a guarantee by Know Labs, including a security interest in all assets of Know Labs. The remaining balance on the accounts
receivable must be repaid by the time the secured credit facility expires on December 12, 2018, unless we renew by automatic extension
for the next successive term. TransTech has $24,000 available as of September 30, 2018. On December 6, 2018, Capital Source notified
TransTech that the Loan and Security Agreement and Capital Source Credit Facility would be cancelled as of March 12, 2019. Effective December 12, 2018, TransTech
entered into the Sixth Modification to the Loan and Security Agreement which reduced the secured credit facility to $200,000. Note Payable to Umpqua Bank On July 9, 2018, the Company repaid a $199,935
Business Loan Agreement with Umpqua Bank from funds previously provided by an entity affiliated with Ronald P. Erickson, our Chairman
of the Board. The Company paid $27,041 and issued 800,000 shares of common stock in exchange for the conversion of this debt. Mr.
Erickson is an accredited investor. These shares were issued in transactions that were not registered under the Act in reliance
upon applicable exemptions from registration under Section 4(a)(2) of the Act and/or Rule 506 of SEC Regulation D under the Act. Note Payables to Ronald P. Erickson or J3E2A2Z
LP On January 25, 2018, the Company entered into
amendments to two demand promissory notes, totaling $600,000 with Mr. Erickson, the Company’s Chief Executive Officer and/or
entities in which Mr. Erickson has a beneficial interest. On March 16, 2018, the demand promissory notes and accrued interest were
converted into convertible notes payable. See Note 11 for additional details. </t>
  </si>
  <si>
    <t>14. EQUITY</t>
  </si>
  <si>
    <t>EQUITY</t>
  </si>
  <si>
    <t xml:space="preserve">Authorized Capital Stock The Company authorized 105,000,000 shares of
capital stock, of which 100,000,000 are shares of voting common stock, par value $0.001 per share, and 5,000,000 are shares preferred
stock, par value $0.001 per share. As of March 31, 2019, the Company had 22,002,904
shares of common stock issued and outstanding, held by 122 stockholders of record. The number of stockholders, including beneficial
owners holding shares through nominee names, is approximately 2,300. Each share of common stock entitles its holder to one vote
on each matter submitted to the stockholders for a vote, and no cumulative voting for directors is permitted. Stockholders
do not have any preemptive rights to acquire additional securities issued by us. As of March 31, 2019, there were options
outstanding for the purchase of 2,282,668 common shares, warrants for the purchase of 17,572,583 common shares, and 4,894,071 shares
of the Company’s common stock issuable upon the conversion of Series A, Series C and Series D Convertible Preferred Stock.
In addition, the Company has an unknown number of shares (9,020,264 common shares at the current price of $0.25 per share) are
issuable upon conversion of convertible debentures of $2,255,066. All of which could potentially dilute future earnings per share. Voting Preferred Stock The Company is authorized to issue up to 5,000,000
shares of preferred stock with a par value of $0.001. Series A Preferred Stock On January 29, 2019, a holder of Series A Preferred
Stock converted 20,000 shares into 80,000 shares of common stock. There are no Series A Preferred Stock outstanding as of March
31, 2019.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As of March 31, 2019, the Company has 3,108,356
of Series D Preferred Stock outstanding with Clayton A. Struve, an accredited investor, outstanding. On August 14, 2017, the price
of the Series D Stock were adjusted to $0.25 per share pursuant to the documents governing such instruments.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Securities Subject to Price Adjustments In the future, if we sell our common stock at
a price below $0.25 per share, the exercise price of 1,785,715 outstanding shares of Series C Preferred Stock, 1,016,004 outstanding
shares Series D Preferred Stock that adjust below $0.25 per share pursuant to the documents governing such instruments. In addition,
the conversion price of a Convertible Note Payable of $2,255,066 (9,020,264 common shares at the current price of $0.25 per share)
and the exercise price of additional outstanding warrants to purchase 12,664,385 shares of common stock would adjust below $0.25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six months ended March 31, 2019: During the six months ended March 31, 2019,
the Company issued 336,427 shares of common stock and cancelled warrants to purchase 26,573 shares of common stock at $0.25 per
share to two consultants and two investors related to the cashless exercise of warrants. During the six months ended March 31, 2019,
the Company issued 145,000 shares of common stock for services provided by two consultants. The shares were valued at $246,900
or $1.703 per share. On January 2, 2019, the Company issued 100,000
shares of common stock for services provided to Ronald P. Erickson. The shares were valued at $102,000 or $1.02 per share. On January 29, 2019, a holder of Series A Preferred
Stock converted 20,000 shares into 80,000 shares of common stock. Private Placements On March 4, 2019, the Company closed rounds
one and two of a private placement and received gross proceeds of $2,409,975 in exchange for issuing Subordinated Convertible Notes
and Warrants in a private placement to 26 accredited investors, pursuant to a series of substantially identical Securities Purchase
Agreements, Common Stock Warrants, and related documents. On March 18, 2019, Company closed round three
of a private placement and received gross proceeds of $1,400,000 in exchange for issuing Subordinated Convertible Notes and Warrants
in a private placement to 8 accredited investors, pursuant to a series of substantially identical Securities Purchase Agreements,
Common Stock Warrants, and related documents. The Convertible Notes have a principal amount
of $3,809,975 and bear annual interest of 8%. Both the principal amount of and the interest are payable on a payment-in-kind basis
in shares of Common Stock of the Company. They are due and payable in common stock on the earlier of (a) mandatory and automatic
conversion of the Convertible Notes into a financing that yields gross proceeds of at least $10,000,000 or (b) on the one-year
anniversary of the Convertible Notes. Investors will be required to convert their Convertible Notes into Common Stock in any $10,000,000
financing at a conversion price per share equal to the lower of (i) $1.00 per share or (ii) a 25% discount to the price per share
paid by investors in the $10,000,000 Financing. If the Convertible Notes have not been paid or converted prior to the Maturity
Date, the outstanding principal amount of the Convertible Notes will be automatically converted into shares of Common Stock at
the lesser of (a) $1.00 per share or (b) any adjusted price resulting from the application of a “most favored nations”
provision, which requires the issuance of additional shares of Common Stock to investors if the Company issues certain securities
at less than the then-current conversion price. The Warrants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The Convertible Notes are initially convertible
into 3,809,975 shares of Common Stock, subject to certain adjustments, and the Warrants are initially exercisable for 1,904,988
shares of Common Stock at an exercise price of $1.20 per share of Common Stock, also subject to certain adjustments. In connection with the private placement, the
placement agent for the Convertible Notes and the Warrants received a cash fee of $324,798 and warrants to purchase 487,197 shares
of the Company’s common stock, all based on 8% of gross proceeds to the Company. The placement agent has also received a
$25,000 advisory fee. As part of the Purchase Agreement, the Company
entered into a Registration Rights Agreement, which grants the investors “demand” and “piggyback” registration
rights to register the shares of Common Stock issuable upon the conversion of the Convertible Notes and the exercise of the Warrants
with the Securities and Exchange Commission for resale or other disposition. In addition, the Convertible Notes are subordinated
to certain senior debt of the Company pursuant to a Subordination Agreement executed by the investors. The Convertible Notes and Warrants were issued
in transactions that were not registered under the Securities Act of 1933, as amended (the “Act”) in reliance upon
applicable exemptions from registration under Section 4(a)(2) of the Act and/or Rule 506 of SEC Regulation D under the Act. The Company expects to continue offering additional
Convertible Notes and Warrants on substantially the same terms until April 15, 2019 (unless extended at the discretion of the Company)
or until the Company has raised a maximum of $5 million in gross proceeds (or such other amount determined by the Company in its
discretion). The offering was extended until May 31, 2019. Warrants to Purchase Common Stock The following warrants were issued during the
six months ended March 31, 2019: The Company issued 336,427 shares of common
stock and cancelled warrants to purchase 26,573 shares of common stock at $0.25 per share to two consultants and two investors
related to the cashless exercise of warrants. The Company issued warrants to purchase 70,000
shares of common stock at $1.61 to$2.72 per share to three consultants. The warrants were valued at $30,325 or 0.79 to $1.11 per
share. The warrants expire during the first quarter of 2024. Private Placements The Warrants issued for the private placements
discussed above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The Warrants are initially exercisable for 1,904,988
shares of Common Stock at an exercise price of $1.20 per share of Common Stock, also subject to certain adjustments. In connection with the private placement, the
placement agent for the Convertible Notes and the Warrants received warrants to purchase 487,197 shares of the Company’s
common stock, all based on 8% of gross proceeds to the Company. A summary of the warrants outstanding as of March 31, 2019 were as
follows:
March 31, 2019
Weighted
Average
Exercise
Shares Price
Outstanding at beginning of period 15,473,398 $ 0.326
Issued 2,462,185 1.222
Exercised (336,427 ) (0.250 )
Forfeited - -
Expired (26,573 ) (0.250 )
Outstanding at end of period 17,572,583 $ 0.453
Exercisable at end of period 17,572,583 A summary of the status of the warrants outstanding as of March 31,
2019 is presented below:
March 31, 2019
Weighted Weighted Weighted
Average Average Average
Number of Remaining Exercise Shares Exercise
Warrants Life ( In Years) Price Exercisable Price
13,507,286 3.50 $ 0.250 13,507,286 $ 0.250
714,286 2.33 0.700 714,286 0.700
882,159 2.62 1.000 882,159 1.000
2,442,185 4.93 1.20-1.50 2,442,185 1.20-1.50
20,000 4.92 2.34-4.08 20,000 2.34-4.08
6,667 - 30.000 6,667 30.000
17,572,583 3.78 $ 0.453 17,572,583 $ 0.453 The significant weighted average assumptions relating to the valuation
of the Company’s warrants for the six months ended March 31, 2019 were as follows: Assumptions
Dividend yield 0%
Expected life 1 yr
Expected volatility 125%
Risk free interest rate 2.0% There were vested warrants of 16,613,757 as of March 31, 2019 with
an aggregate intrinsic value of $14,664,327. </t>
  </si>
  <si>
    <t xml:space="preserve">Authorized Capital Stock The Company authorized 105,000,000 shares of
capital stock, of which 100,000,000 are shares of voting common stock, par value $0.001 per share, and 5,000,000 are shares preferred
stock, par value $0.001 per share. The Company has authorized to issue up to 100,000,000
shares of common stock with a par value of $0.001. As of September 30, 2018, we had 17,531,502 shares of common stock issued and
outstanding, held by 122 shareholders of record. The number of shareholders, including beneficial owners holding shares through
nominee names, is approximately 2,300. Each share of common stock entitles its holder to one vote on each matter submitted to the
shareholders for a vote, and no cumulative voting for directors is permitted. Shareholders do not have any preemptive
rights to acquire additional securities issued by us. As of September 30, 2018, there were options outstanding for the
purchase of 2,182,668 common shares, warrants for the purchase of 15,473,398 common shares and 4,914,071 shares of our common
stock issuable upon the conversion of Series A, Series C and Series D Convertible Preferred Stock. We have Convertible Note Payable
of $2,255,066 (9,020,264 common shares at the current price of $0.25 per share). All of which could potentially dilute future earnings
per share. Voting Preferred Stock The Company is authorized to issue up to 5,000,000
shares of preferred stock with a par value of $0.001. Series A Preferred Stock In July 2015, the Company sold Series A Preferred
Stock to two investors for a total of $350,000. As of December 21, 2018, the Company had 20,000 Series A Preferred Stock issued
and outstanding. Each holder of outstanding shares of Series
A Preferred is entitled to the number of votes equal to the number of whole shares of common stock into which the shares of Series
A Preferred held by such holder are then convertible as of the applicable record date. The Series A Preferred may not be redeemed
without the consent of the holder. The Company cannot amend, alter or repeal any preferences, rights, or other terms of the Series
A Preferred so as to adversely affect the Series A Preferred, without the written consent or affirmative vote of the holders of
at least 66% of the then outstanding shares of Series A Preferred, voting as a separate voting group, given by written consent
or by vote at a meeting called for such purpose for which notice shall have been duly given to the holders of the Series A Preferred. In connection with the issuance of the Series
A Preferred, the Company also issued (i) a Series C five-year Warrant for 2 shares of common stock and (ii) a Series D five-year
Warrant for 23,334 shares of common stock. The Series A Preferred Stock and Series C and D Warrants currently have no registration
rights. On August 14, 2017, the price of the Series
A Preferred Stock and Series C and D Warrants were adjusted to $0.25 per share pursuant to the documents governing such instruments. On September 23, 2018, a holder of Series A
Preferred Stock converted 3,334 shares into 3,334 shares of common stock. In addition, the holder exercised Series C and D Warrants
for 6,668 shares of common stock at $0.25 per share.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To determine the effective conversion price,
a portion of the proceeds received by the Company upon issuance of the Series C Preferred Stock was first allocated to the freestanding
warrants issued as part of this transaction. Given that the warrants will not subsequently be measured at fair value, the Company
determined that the warrants should receive an allocation of the proceeds based on their relative fair value. This is based on
the understanding that the FASB staff and the SEC staff believe that a freestanding instrument issued in a basket transaction should
be initially measured at fair value if it is required to be subsequently measured at fair value pursuant to US generally accepted
accounting principles (“GAAP”), with the residual proceeds from the transaction allocated to any remaining instruments
based on their relative fair values. As such, the warrants were allocated a fair value of approximately $514,706 upon issuance,
with the remaining $735,294 of proceeds allocated to the Series C Preferred Stock. Proportionately, this allocation resulted in
approximately 59% of the face amount of the Series C Preferred Stock issuance remaining, which applied to the stated conversion
price of $0.70 resulted in an effective conversion price of approximately $0.41. Having determined the effective conversion price,
the Company then compared this to the fair value of the underlying Common Stock as of the commitment date, which was approximately
$1.06 per share, and concluded that the conversion feature did have an intrinsic value of $0.65 per share. As such, the Company
concluded that the Series C Preferred Stock did contain a beneficial conversion feature and an accounting entry and additional
financial statement disclosure was required. Because our preferred stock is perpetual, with
no stated maturity date, and the conversions may occur any time from inception, the dividend is recognized immediately when a beneficial
conversion exists at issuance. During the year ending September 30, 2016, the Company recognized preferred stock dividends of $1.16
million on Series C preferred stock related to the beneficial conversion feature arising from a common stock effective conversion
rate of $0.41 versus a current market price of $1.06 per common share.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The warrants associated with the November 14,
2016 issuance were allocated a fair value of approximately $56,539 upon issuance, with the remaining $63,539 of net proceeds allocated
to the Series D Preferred Stock. Proportionately, this allocation resulted in approximately 53% of the amount of the Series D Preferred
Stock issuance remaining, which applied to the stated conversion price of $0.80 resulted in an effective conversion price of approximately
$0.34. Having determined the effective conversion price, the Company then compared this to the fair value of the underlying Common
Stock as of the commitment date, which was approximately $1.14 per share, and concluded that the conversion feature did have an
intrinsic value of $0.80 per share. As such, the Company concluded that the Series D Preferred Stock did contain a beneficial conversion
feature of $150,211 which was recorded as a beneficial conversion in stockholders’ equity.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The warrants associated with the December 19,
2016 issuance were allocated a fair value of approximately $60,357 upon issuance, with the remaining $69,643 of net proceeds allocated
to the Series D Preferred Stock. Proportionately, this allocation resulted in approximately 54% of the amount of the Series D Preferred
Stock issuance remaining, which applied to the stated conversion price of $0.80 resulted in an effective conversion price of approximately
$0.37. Having determined the effective conversion price, the Company then compared this to the fair value of the underlying Common
Stock as of the commitment date, which was approximately $0.81 per share, and concluded that the conversion feature did have an
intrinsic value of $0.44 per share. As such, the Company concluded that the Series C Preferred Stock did contain a beneficial conversion
feature of $82,232 which was recorded as a beneficial conversion in stockholders’ equity. Because the Company’s preferred stock
is perpetual, with no stated maturity date, and the conversions may occur any time from inception, the dividend is recognized immediately
when a beneficial conversion exists at issuance. During the year ending September 30, 2017, the Company recognized preferred stock
dividends of $2.3 million on Series D preferred stock related to the beneficial conversion feature arising from a common stock
effective conversion rate of $0.34 and $0.37 versus the original market price of $1.14 and $1.06 per common share, respectively. On May 1, 2017, the Company issued 357,143 shares
of Series D Convertible Preferred Stock and a warrant to purchase 357,143 shares of common stock in a private placement to an accredited
investor for gross proceeds of $250,000 pursuant to a Series D Preferred Stock and Warrant Purchase Agreement dated May 1, 2016. The initial conversion price of the Series D
Shares is $0.70 per share, subject to certain adjustments. The initial exercise price of the warrant is $0.70 per share, also subject
to certain adjustments. The Company also amended and restated the Certificate of Designations, resulting in an adjustment to the
conversion price of all currently outstanding Series D Shares to $0.70 per share. On August 14, 2017, the price of the Series
C and D Preferred Stock were adjusted to $0.25 per share pursuant to the documents governing such instruments. After adjustment
there were 3,108,356 shares of Series D preferred stock authorized. On July 17, 2018, the Company filed with the
State of Nevada a second Amended and Restated Certificate of Designation of Preferences, Powers, and Rights of the Series D Convertible
Preferred Stock. The Amended Certificate restates the prior Certificate of Designation filed on May 8, 2017 to decrease the number
of authorized Series D shares from 3,906,250 shares to 1,016,014 shares. No other amendments were made to the preferences and rights
of the Series D Convertible Preferred Stock. The filing of the Amended Certificate was unanimously approved by the Board of Directors
and the shareholders of Series D Convertible Preferred Stock. Series F Preferred Stock On August 1, 2018, the Company filed with the
State of Nevada a Certificate of Designation establishing the Designations, Preferences, Limitations and Relative Rights of Series
F Preferred Stock (the “Designation”).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Securities Subject to Price Adjustments On August 14, 2017, a private placement triggered
a provision in the documents governing 23,334 outstanding shares of Series A Preferred Stock, 1,785,715 outstanding shares of Series
C Preferred Stock and 1,016,004 outstanding shares Series D preferred Stock, which adjusted the conversion price of such Preferred
Stock to $0.25 per share. In addition, the conversion price of a Convertible Note Payables of $2,390,066 and the exercise price
of outstanding warrants to purchase 9,548,741 shares of common stock were adjusted to $0.25 per share pursuant to the documents
governing such instruments. As of December 21, 2018, there were outstanding
warrants for the purchase of 15,473,398 shares of common stock. In the future, if we sell our common stock at a price below $0.25
per share, the exercise price of 20,000 outstanding shares of Series A Preferred Stock, 1,785,715 outstanding shares of Series
C Preferred Stock, 1,016,004 outstanding shares Series D Preferred Stock that adjust below $0.25 per share pursuant to the documents
governing such instruments. In addition, the conversion price of a Convertible Note Payable of $2,255,066 (9,020,264 common shares
at the current price of $0.25 per share) and the exercise price of additional outstanding warrants to purchase 13,865,286 shares
of common stock would adjust below $0.25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year ended September 30, 2018: The Company issued 779,676 shares of common
stock to Names Executive Officers, directors, employees and consultants and for services during the year ended September 30, 2018.
The Company expensed $273,068. On April 10, 2018, the Company issued 2,000,000
shares of our common stock to Phillip A. Bosua under the terms of the Merger Agreement with RAAI common stock. The shares were
valued at the fair market value of $520,000 or $0.26 per share. On June 25, 2018, the Company closed a private
placement and received gross proceeds of $1,750,000 ($1,710,000 as of June 30, 2018) in exchange for issuing 7,000,000 (6,840,000
as of June 30, 2018) shares of common stock and warrants to purchase 3,500,000 (3,420,000 as of June 30, 2018) shares of common
stock in a private placement to accredited investors pursuant to a series of substantially identical subscription agreements. The
initial exercise price of the warrants described above is $0.25 per share, subject to certain adjustments, and they expired five
years after their issuance. The shares and the warrants described above were issued in transactions that were not registered under
the Securities Act of 1933, as amended (the “Act”) in reliance upon applicable exemptions from registration under Section
4(a)(2) of the Act and/or Rule 506 of SEC Regulation D under the Act. On June 25, 2018, the Company issued 500,000
shares of our common stock to Phillip A. Bosua under the terms of an Employment agreement dated April 10, 2018. The shares were
valued at the fair market value of $165,000 or $0.33 per share. The Company closed debt conversions and issued
1,600,000 shares of common stock in exchange for the conversion of $464,000, 230,000 shares in exchange for $48,300 in legal services
and 605,000 shares in for $199.935 in preexisting debt owed by the Company to certain service providers, all of whom are accredited
investors. These shares were issued in transactions that were not registered under the Act in reliance upon applicable exemptions
from registration under Section 4(a)(2) of the Act and/or Rule 506 of SEC Regulation D under the Act. During the year ended September 30, 2018, the
Company issued 158,000 shares of our common stock related to warrant exercises that were valued at $80,128. On September 23, 2018, the Company issued 3,334
shares of our common stock related to the conversion of Series A Preferred Stock for $834. The following equity issuances occurred during
the year ended September 30, 2017: On October 21, 2015, the Company entered into
a Public Relations Agreement with Financial Genetics LLC for public relation services. On October 18, 2016, the Company entered
into an Amendment to Public Relations Agreement with Financial Genetics LLC. Under the Agreements, Financial Genetics was issued
359,386 shares of our common stock during the year ended September 30, 2017. The Company expensed $271,309 during the year ended
September 30, 2017. On October 6, 2016, the Company entered into
a Services Agreement with Redwood Investment Group LLC for financial services. Under the Agreement, Redwood was issued 200,000
shares of our common stock. The Company expensed $140,000 during the year ended September 30, 2017. The Company entered into Convertible Promissory
Notes totaling $710,000 with accredited investors during September 2015 to February 2016 to fund short-term working capital. The
Notes accrued interest at a rate of 8% per annum and became due September 2016 to February 2017 and were convertible into common
stock as part of our next financing. On November 30, 2016, the Company converted $695,000 of the /Convertible Promissory Notes
and interest of $54,078 into 936,348 shares of comment stock. The Company also issued warrants to purchase 936,348 shares of the
Company’s common stock. The five-year warrants are exercisable at $1.00 per share, subject to adjustment. On December 22, 2016, a supplier converted accounts
payable totaling $6,880 into 8,600 shares of common stock. On the year ended September 30, 2017, the Company
issued 795,000 shares of restricted common stock to two Names Executive Officers employees, two directors and six employees and
consultants and for services during 2015-2017. The shares were issued in accordance with the 2011 Stock Incentive Plan and were
valued at $0.17 per share, the market price of our common stock. The Company expensed $135,150 during the year ended September
30, 2017. Warrants to Purchase Common Stock The following warrants were issued during the
year ended September 30, 2018: On December 15, 2017, the Company received $250,000
and issued a senior convertible exchangeable debenture with a principal amount of $300,000 and a five year common stock purchase
warrant to purchase 1,200,000 shares of common stock in a private placement dated December 12, 2017 to an accredited investor pursuant
to a Securities Purchase Agreement dated August 14, 2017. See Note 12 for additional details. The initial exercise price of the
warrants described above is $0.25 per share, also subject to certain adjustments. The warrants were valued at $123,600 and the
beneficial conversion feature was valued at $93,174. On March 2, 2018, the Company received gross
proceeds of $280,000 in exchange for issuing a senior convertible redeemable debenture with a principal amount of $336,000 and
a five year warrant to purchase 1,344,000 shares of common stock in a private placement dated February 28, 2018 to an accredited
investor pursuant to a Securities Purchase Agreement dated August 14, 2017 See Note 9 for additional details. The initial exercise
price of the warrants described above is $0.25 per share, also subject to certain adjustments. The warrants had an estimated fair
value of $348,096 and the beneficial conversion feature was value at $252,932.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See Note 9 for additional details. The warrants had an estimated value of
$60,820. In addition, effective as of January 31, 2018,
Mr. Erickson was issued a warrant to purchase up to 855,000 shares of common stock of the Company for a period of five years. The
initial exercise price of the warrants described above is $0.50 per share, also subject to certain adjustments. See Note 12 for
additional details. The warrants had an estimated value of $49,726. During the year ended September 30, 2018, The
Company issued placement agent warrants related to the issuance of senior convertible redeemable debentures and Series D Preferred
Stock to purchase up to 538,400 shares of common stock for a period of five years. The initial exercise price of the warrants described
above is $0.25 per share, also subject to certain adjustments. The estimated fair value was $134,600. On June 25, 2018, the Company closed a private
placement and received gross proceeds of $1,750,000 ($1,710,000 as of June 30, 2018) in exchange for issuing 7,000,000 (6,840,000
as of June 30, 2018) shares of common stock and warrants to purchase 3,500,000 (3,420,000 as of June 30, 2018) shares of common
stock in a private placement to accredited investors pursuant to a series of substantially identical subscription agreements. The
initial exercise price of the warrants described above is $0.25 per share, subject to certain adjustments, and they expired five
years after their issuance. The shares and the warrants described above were issued in transactions that were not registered under
the Securities Act of 1933, as amended (the “Act”) in reliance upon applicable exemptions from registration under Section
4(a)(2) of the Act and/or Rule 506 of SEC Regulation D under the Act. The Company issued warrants to purchase 1,229,000
shares of common stock to Named Executive Officers, directors, employees and consultants and for services during the year ended
September 30, 2018. The Company expensed $121,710. During the year ended September 30, 2018, the
Company issued 158,000 shares of our common stock related to warrant exercises that were valued at $80,128. During the year ended September 30, 2018, warrants
for the purchase of 544,998 shares of common stock valued at $136,250 expired. The following warrants were issued during the
year ended September 30, 2017: The Company entered into Convertible Promissory
Notes totaling $710,000 with accredited investors during September 2015 to February 2016 to fund short-term working capital. The
Notes accrued interest at a rate of 8% per annum and became due September 2016 to February 2017 and were convertible into common
stock as part of our next financing. On November 30, 2016, the Company converted $695,000 of the /Convertible Promissory Notes
and interest of $54,078 into 936,348 shares of comment stock. The Company also issued warrants to purchase 936,348 shares of the
Company’s common stock. The five-year warrants are exercisable at $1.00 per share, subject to adjustment.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The warrant was valued at $189,938.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The warrant was valued at $131,250. On February 24, 2017, the Company issued 283,861
shares of Series D Convertible Preferred Stock and a warrant to purchase 283,861 shares of common stock in a private placement
to an accredited investor for conversion of a $220,000 Promissory Note and accrued interest of $7,089 pursuant to a Series D Preferred
Stock and Warrant Purchase Agreement dated February 28, 2017. The warrant was valued at $198,703. During the year ended September 30, 2017, the
Company revised five year placement agent warrants to purchase 312,500 shares of common stock. The price was reduced from $1.00
to $0.70 per share and the exercise price is now subject to adjustment. The Company recorded 250,000 shares during the year ended
September 30, 2016 the fair value of these warrants is $218,751 as of June 30, 2017. On May 1, 2017, the Company issued 357,143 shares
of Series D Convertible Preferred Stock and a warrant to purchase 357,143 shares of common stock in a private placement to an accredited
investor for gross proceeds of $250,000 pursuant to a Series D Preferred Stock and Warrant Purchase Agreement dated May 1, 2017.
The warrant was valued at $5,357. On August 14, 2017, the Company issued a common
stock purchase warrant to purchase 1,440,000 shares of common stock in a private placement to Clayton Struve for gross proceeds
of $300,000 pursuant to a Securities Purchase Agreement dated August 14, 2017. The initial exercise price of the Warrant is $0.25
per share, also subject to certain adjustments. The warrants were valued at $111,429. Warrants to acquire 7,668 shares of common stock
at $30.00 per share expired. The conversion price of the Series A, C and
D Shares and related warrants is currently $0.250 per share, subject to certain adjustments. A summary of the warrants issued as of September
30, 2018 were as follows:
September 30, 2018
Weighted
Average
Exercise
Shares Price
Outstanding at beginning of period 6,900,356 $ 0.428
Issued 9,276,066 0.250
Exercised (158,026 ) (0.507 )
Forfeited - -
Expired (544,998 ) (0.250 )
Outstanding at end of period 15,473,398 $ 0.326
Exerciseable at end of period 15,473,398 A summary of the status of the warrants outstanding
as of September 30, 2018 is presented below:
September 30, 2018
Weighted Weighted Weighted
Average Average Average
Number of Remaining Exercise Shares Exercise
Warrants Life ( In Years) Price Exerciseable Price
13,870,286 4.04 $ 0.250 13,870,286 $ 0.250
714,286 2.83 0.700 714,286 0.700
882,159 3.12 1.000 882,159 1.000
6,667 0.25 30.000 6,667 30.000
15,473,398 3.61 $ 0.326 15,473,398 $ 0.326 The significant weighted average assumptions
relating to the valuation of the Company’s warrants for the year ended September 30, 2018 were as follows:
Dividend yield 0%
Expected life 1-2 years
Expected volatility 125%-145%
Risk free interest rate .0202-.0214% At September 30, 2018, vested warrants totaling 15,466,731 shares
had an aggregate intrinsic value of $13,870,286. </t>
  </si>
  <si>
    <t>15. STOCK OPTIONS</t>
  </si>
  <si>
    <t>STOCK OPTIONS</t>
  </si>
  <si>
    <t xml:space="preserve">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six months ended March 31, 2019: On October 31, 2018, the Board awarded stock
option grants to two directors to acquire 50,000 shares each of the Company’s common stock. The grants were valued at $3.03
per share and expire on October 31, 2013. The grants vested immediately. On October 31, 2018, the Board awarded Phillip
A. Bosua a stock option grant to acquire 100,000 shares of the Company’s Common stock for each $1,000,000 raised by the Company
in revenue generated in a planned Kickstarter campaign. In addition, Mr. Bosua was granted a stock option grant to acquire 1,000,000
shares of the Company’s common which vests upon approval of the Company’s blood glucose measurement technology by the
U.S. Food and Drug Administration. The grants were valued at $3.03 per share and expire on October 31, 2023. On October 31, 2018, the Board awarded Ronald
P Erickson a stock option grant to acquire 1,000,000 shares of the Company’s common which vests upon the Company’s
successful listing of its Common Stock on Nasdaq or the New York Stock Exchange (including the NYSE American Market). The grant
was valued at $3.03 per share and expires on October 31, 2023. On March 26, 2019, the Board awarded an employee
a stock option grant to acquire 10,000 shares of the Company’s Common stock for each $1,000,000 raised by the Company in
revenue generated in a planned Kickstarter campaign. In addition, the employee was granted a stock option grant to acquire 130,000
shares of the Company’s common which vests upon approval of the Company’s blood glucose measurement technology by the
U.S. Food and Drug Administration. The grants were valued at $1.50 per share and expire on March 26, 2024. On March 26, 2019, the Board awarded an employee
a stock option grant to acquire 10,000 shares of the Company’s Common stock for each $1,000,000 raised by the Company in
revenue generated in a planned Kickstarter campaign. In addition, the employee was granted a stock option grant to acquire 130,000
shares of the Company’s common which vests upon approval of the Company’s blood glucose measurement technology by the
U.S. Food and Drug Administration. The grants were valued at $1.50 per share and expire on March 26, 2024. There are currently 2,282,668 options to purchase
common stock at an average exercise price of $1.757 per share outstanding as of March 31, 2019 under the 2011 Stock Incentive Plan.
The Company recorded $263,145 and $7,334 of compensation expense, net of related tax effects, relative to stock options for the
six months ended March 31, 2019 and 2018 and in accordance with ASC 505. Net loss per share (basic and diluted) associated with
this expense was approximately ($0.010) and ($0.000) per share, respectively. As of March 31, 2019, there is approximately $1,606,089,
net of forfeitures, of total unrecognized costs related to employee granted stock options that are not vested. These costs are
expected to be recognized over a period of approximately 4.69 years. Stock option activity for the three months ended
March 31, 2019 was as follows:
Weighted Average
Options Exercise Price $
Outstanding as of September 30, 2018 2,182,668 $ 1.698 $ 3,706,519
Granted 100,000 3.030 303,000
Exercised - - -
Forfeitures - - -
Outstanding as of March 31, 2019 2,282,668 $ 1.757 $ 4,009,519 The following table summarizes information about
stock options outstanding and exercisable as of March 31, 2019:
Weighted Weighted Weighted
Average Average Average
Range of Number Remaining Life Exercise Price Number Exercise Price
Exercise Prices Outstanding In Years Exercisable Exercisable Exercisable
0.25 530,000 4.61 $ 0.250 99,375 $ 0.25
1.28 1,150,000 4.71 1.28 143,750 1.28
3.03 100,000 4.71 3.03 100,000 3.03
4.08-4.20 500,000 4.73 4.08-4.20 31,250 4.08-4.20
13.500 1,334 0.38 13.50 1,334 13.50
15.000 1,334 - 15.00 - 15.00
2,282,668 4.69 $ 1.757 375,709 $ 1.755 There were stock option grants of 530,000 shares as of March 31,
2019 with an aggregate intrinsic value of $535,300. </t>
  </si>
  <si>
    <t xml:space="preserve">On March 21, 2013, an amendment to the Stock
Option Plan was approved by the stockholders of the Company, increasing the number of shares reserved for issuance under the Plan
to 93,333 shares. On April 10, 2018, the Board approved an amendment to its 2011 Stock Incentive Plan increasing the number of
shares of common stock reserved under the Incentive Plan from 93,333 to 1,200,000. On August 7, 2018, the Board approved an amendment
to its 2011 Stock Incentive Plan increasing the number of shares of common stock reserved under the Incentive Plan from 1,200,000
to 2,000,000 to common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year ended September 30, 2018. A former employee forfeited stock option grants
for 10,668 shares of common stock at $14.719 per share. During the year ended September 30, 2018, four
employee and two consultants were granted options to purchase 1,180,000 shares of common stock at an exercise price of $2.024 per
share. The stock option grants vest quarterly over four years (none during the first six months) and are exercisable for 5 years.
The stock option grants were valued at an average of $2.38 per share. On July 30, 2018, Mr. Bosua was awarded a stock
option grant for 1,000,000 shares of common stock that was awarded at $1.28 per share and was valued at the black scholes value
of $1.22 per share. The stock option grant vests quarterly over four years and is exercisable for 5 years. The Company had the following stock option transactions
during the year ended September 30, 2017: During the year ended September 30, 2017, employees
forfeited stock option grants for 35,504 shares of common stock at $19.51 per share. There are currently 534,736 options to purchase
common stock at an average exercise price of $1.698 per share outstanding as of September 30, 2018 under the 2011 Stock Incentive
Plan. The Company recorded $50,899 and $37,848 of compensation expense, net of related tax effects, relative to stock options for
the year ended September 30, 2018 and in accordance with ASC 505. Net loss per share (basic and diluted) associated with this expense
was approximately ($0.006) and ($0.01) per share, respectively. As of September 30, 2018, there is approximately $1,789,384, net
of forfeitures, of total unrecognized costs related to employee granted stock options that are not vested. These costs are expected
to be recognized over a period of approximately 4.94 years. Stock option activity for the years ended September 30, 2018 and
2017 was as follows:
Weighted Average
Options Exercise Price $
Outstanding as of September 30, 2016 50,908 $ 18.045 $ 918,627
Granted - - -
Exercised - - -
Forfeitures (35,504 ) (19.507 ) (692,568 )
Outstanding as of September 30, 2017 15,404 14.675 226,059
Granted 2,180,000 1.683 3,668,500
Exercised - - -
Forfeitures (12,736 ) 14.764 (188,040 )
Outstanding as of September 30, 2018 2,182,668 $ 1.698 $ 3,706,519 The following table summarizes information about
stock options outstanding and exercisable as of September 30, 2018:
Weighted Weighted Weighted
Average Average Average
Range of Number Remaining Life Exercise Price Number Exercise Price
Exercise Prices Outstanding In Years Exerciseable Exerciseable Exerciseable
0.25 530,000 4.98 $ 0.250 - $ -
1.28 1,150,000 4.96 1.28 - -
4.08-4.20 500,000 4.98 - -
13.500 1,334 0.44 13.50 1,334 13.50
15.000 1,334 - 15.00 - 15.00
2,182,668 4.94 $ 1.698 1,334 $ 13.50 There were stock option grants of 1,680,000 shares as of September
30, 2018 with an aggregate intrinsic value of $4,964,300. </t>
  </si>
  <si>
    <t>16. OTHER SIGNIFICANT TRANSACTIONS WITH RELATED PARTIES</t>
  </si>
  <si>
    <t>OTHER SIGNIFICANT TRANSACTIONS WITH RELATED PARTIES</t>
  </si>
  <si>
    <t>Related Party Transactions with Ronald
P. Erickson See Notes 10 and 13 for related party
transactions with Ronald P. Erickson. Mr. Erickson and/or entities with which
he is affiliated also have accrued compensation, travel and interest of approximately $478,861 as of March 31, 2019. Related Party Transaction with Phillip A. Bosua See Note 13 for related party transactions with Phillip A.
Bosua. Stock Option Grants to Directors See Note 13 for related party transactions with Directors.</t>
  </si>
  <si>
    <t xml:space="preserve">Related Party Transactions with Ronald P.
Erickson See Notes 11, 12 and 13 for related party transactions
with Ronald P. Erickson. On September 7, 2017 Mr. Erickson was issued
200,000 of restricted common stock to at the grant date market value of $0.17 per share. On January 16, 2018 Mr. Erickson was issued
100,000 of restricted common stock on to at the grant date market value of $0.21 per share. On January 25, 2018, the Company entered into
amendments to two demand promissory notes, totaling $600,000 with Mr. Erickson, our Chief Executive Officer and/or entities in
which Mr. Erickson has a beneficial interest. The amendments extend the due date from December 31, 2017 to September 30, 2018 and
continue to provide for interest of 3% per annum and a third lien on company assets if not repaid by September 30, 2018 or converted
into convertible debentures or equity on terms acceptable to the Holder. On March 16, 2018, the demand promissory notes and accrued
interest were converted into convertible notes payable.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our common stock for a period of five years. The initial exercise price of the warrants
described above is $0.50 per share, also subject to certain adjustments. The warrants had an estimated value of $0.12 per share. On July 9, 2018, the Company repaid a $199,935
Business Loan Agreement with Umpqua Bank from funds previously provided by an entity affiliated with Ronald P. Erickson, our Chairman
of the Board. The Company paid $27,041 and issued 800,000 shares of common stock in exchange for the conversion of this debt. Mr.
Erickson is an accredited investor. These shares were issued in transactions that were not registered under the Act in reliance
upon applicable exemptions from registration under Section 4(a)(2) of the Act and/or Rule 506 of SEC Regulation D under the Act. Mr. Erickson and/or entities with which he is
affiliated also have accrued compensation, travel and interest of approximately $513,149 as of September 30, 2018. Related Party Transaction with Phillip A. Bosua On July 14, 2017, the Company issued 50,000
shares of our common stock to Phillip A. Bosua under the terms of a consulting agreement dated July 6, 2017. The fair value of
the stock was $8,500. On February 7, 2018, the Company issued 50,000
shares of our common stock to Phillip A. Bosua under the terms of a consulting agreement dated July 6, 2017. On April 10, 2018, the Company issued 2,000,000
shares of our common stock to Phillip A. Bosua under the terms of the Merger Agreement with RAAI common stock. The fair value of
the stock was $520,000. On June 25, 2018, the Company issued 500,000
shares of our common stock to Phillip A. Bosua under the terms of an Employment agreement dated April 10, 2018. The fair value
of the stock was $165,000. On June 25, 2018, the Company closed a debt
conversion with an entity controlled by Phillip A. Bosua and issued 255,000 shares of common stock in exchange for the conversion
of $63,750 in preexisting debt owed by the Company to this entity. On July 30, 2018, Mr. Bosua was awarded a stock
option grant for 1,000,000 shares of our common stock that was awarded at $1.28 per share and was valued at the black scholes value
of $1.22 per share. Stock Issuances to Named Executive Officers
and Directors On September 7, 2017, the Company issued 400,000
shares of restricted common stock to one Named Executive Officer and two directors for services during 2015-2017. The shares were
issued in accordance with the 2011 Stock Incentive Plan and were valued at $0.17 per share, the market price of our common stock. During January to May 2018, the Company issued
275,000 shares of restricted common stock to one Named Executive Officer and two directors for services during 2018. The shares
were issued in accordance with the 2011 Stock Incentive Plan and were valued at $0.246 per share, the market price of our common
stock. Stock Option Grant Cancellations During the year ended September 30, 2017, two
Named Executive Officers forfeited stock option grants for 35,366 shares of common stock at $19.53 per share. </t>
  </si>
  <si>
    <t>17. COMMITMENTS, CONTINGENCIES AND LEGAL PROCEEDINGS</t>
  </si>
  <si>
    <t>COMMITMENTS, CONTINGENCIES AND LEGAL PROCEEDINGS</t>
  </si>
  <si>
    <t>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the following
non-cancelable operating leases for its various facilities and certain equipment.
Years Ended March 31, Total
2020 $ 187,652
2021 196,526
2022 5,816
2023 -
2024 -
Beyond -
Total $ 389,994 Corporate Offices On April 13, 2017, the Company leased its executive
office located at 500 Union Street, Suite 810, Seattle, Washington, USA, 98101. The Company leases 943 square feet and the net
monthly payment is $2,672. The monthly payment increases approximately 3% each year and the lease expires on May 31, 2022. Lab Facilities and Executive Offices On May 1, 2018, the Company leased its
lab facilities and executive offices located at 304 Alaskan Way South, Suite 102, Seattle, Washington, USA, 98101. The Company
leases 2,800 square feet and the net monthly payment is $4,000. The lease expired on April 30, 2019. On February 1, 2019, the Company
leased its lab facilities and executive offices located at 915 E Pine Street, Suite 212, Seattle, WA 98122. The Company leases
2,642 square feet and the net monthly payment is $8,256. The monthly payment increases approximately 3% on July 1, 2019 and annually
thereafter. The lease expires on June 30, 2021 and can be extended. TransTech Facilities TransTech is located at 12142 NE Sky
Lane, Suite 130, Aurora, OR 97002. TransTech leases a total of approximately 6,340 square feet of office and warehouse space for
its administrative offices, product inventory and shipping operations. Effective December 1, 2017, TransTech leases this office
from December 1, 2017 at $4,465 per month. The monthly payment increases approximately 3% each year and the lease expires on January
31, 2020. Until December 1, 2017, TransTech leased this office on a month to month basis at $6,942 per month. TransTech terminated
this lease effective May 31, 2019.</t>
  </si>
  <si>
    <t xml:space="preserve">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mployment Agreement with Phillip A. Bosua,
Chief Executive Officer On April 10, 2018, the Company appointed Mr.
Bosua as Chief Executive Officer of the Company, replacing Ronald P. Erickson, who remains Chairman of the Company. Mr. Erickson
has been a director and officer of Know Labs since April 2003. He was appointed as our CEO and President in November 2009 and as
Chairman of the Board in February 2015. Previously, Mr. Erickson was our President and Chief Executive Officer from September 2003
through August 2003 and was Chairman of the Board from August 2004 until May 2011. Phillip A. Bosua was appointed the Company’s
CEO on April 10, 2018. Previously, Mr. Bosua served as the Company’s Chief Product Officer since August 2017. The Company
entered into a Consulting Agreement with Mr. Bosua’s company, Blaze Clinical on July 7, 2017. From September 2012 to February
2015, Mr. Bosua was the founder and Chief Executive Officer of LIFX Inc. (where he developed and marketed an innovative “smart”
light bulb) and from August 2015 until February 2016 was Vice President Consumer Products at Soraa (which markets specialty LED
light bulbs). From February 2016 to July 2017, Mr. Bosua was the founder and CEO of RAAI, Inc. (where he continued the development
of his smart lighting technology). From May 2008 to February 2013 he was the Founder and CEO of LimeMouse Apps, a leading developer
of applications for the Apple App Store. On April 10, 2018, the Company entered into
an Employment Agreement with Mr. Bosua reflecting his appointment as Chief Executive Officer. The Employment Agreement is for an
initial term of 12 months (subject to earlier termination) and will be automatically extended for additional 12-month terms unless
either party notifies the other party of its intention to terminate the Employment Agreement. Mr. Bosua will be paid a base salary
of $225,000 per year, received 500,000 shares of common stock valued at $0.33 per share and may be entitled to bonuses and equity
awards at the discretion of the Board or a committee of the Board. The Employment Agreement provides for severance pay equal to
12 months of base salary if Mr. Bosua is terminated without “cause” or voluntarily terminates his employment for “good
reason.” Employment Agreement with Ronald P. Erickson, Chairman of the
Board and Interim Chief Financial Officer On August 4, 2017, the Board of Directors approved
an Employment Agreement with Ronald P. Erickson pursuant to which the Company engaged Mr. Erickson as our Chief Executive Officer
through September 30, 2018. Mr. Erickson’s annual compensation is
$180,000. Mr. Erickson is also entitled to receive an annual bonus and equity awards compensation as approved by the Board. The
bonus should be paid no later than 30 days following earning of the bonus. Mr. Erickson will be entitled to participate
in all group employment benefits that are offered by the Company to our senior executives and management employees from time to
time, subject to the terms and conditions of such benefit plans, including any eligibility requirements.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On April 10, 2018, the Company entered into
an Amended Employment Agreement for Ronald P. Erickson which amends the Employment Agreement dated July 1, 2017. The Agreement
expires March 21, 2019. Properties and Operating Leases The Company is obligated under the following
non-cancelable operating leases for its various facilities and certain equipment.
Years Ended
September 30, Total
2019 $ 118,190
2020 85,914
2021 23,498
2022 -
2023 -
Beyond -
Total $ 227,602 Corporate Offices On April 13, 2017, the Company leased its executive
office located at 500 Union Street, Suite 810, Seattle, Washington, USA, 98101. The Company leases 943 square feet and the net
monthly payment is $2,672. The monthly payment increases approximately 3% each year and the lease expires on May 31, 2022. Lab Facilities and Executive Offices On May 1, 2018, the Company leased its lab facilities
and executive offices located at 304 Alaskan Way South, Suite 102, Seattle, Washington, USA, 98101. The Company leases 2,800 square
feet and the net monthly payment is $4,000. The lease expires on April 30, 2019. TransTech Facilities TransTech is located at 12142 NE Sky Lane, Suite
130, Aurora, OR 97002. TransTech leases a total of approximately 6,340 square feet of office and warehouse space for its administrative
offices, product inventory and shipping operations. Effective December 1, 2017, TransTech leases this office from December 1, 2017
at $4,465 per month. The monthly payment increases approximately 3% each year and the lease expires on January 31, 2020. Until
December 1, 2017, TransTech leased this office on a month to month basis at $6,942 per month. </t>
  </si>
  <si>
    <t>18. INCOME TAXES</t>
  </si>
  <si>
    <t>Income Tax Disclosure [Abstract]</t>
  </si>
  <si>
    <t>INCOME TAXES</t>
  </si>
  <si>
    <t xml:space="preserve">The Company has incurred losses since inception,
which have generated net operating loss carryforwards. The net operating loss carryforwards arise from United States
sources. Pretax losses arising from United States operations
were approximately $3,258,000 for the year ended September 30, 2018. Pretax losses arising from United States operations
were approximately $3,901,000 for the year ended September 30, 2017. The Company has net operating loss carryforwards
of approximately $27,352,000, which expire in 2022-2036. Because it is not more likely than not that sufficient tax earnings will
be generated to utilize the net operating loss carryforwards, a corresponding valuation allowance of approximately $5,744,000 was
established as of September 30, 2018.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2 through 2018 For the year ended September 30, 2018, the Company’s
effective tax rate differs from the federal statutory rate principally due to net operating losses and warrants issued for services. U.S. Tax Reform On December 22, 2017, the U.S. government enacted
comprehensive tax legislation commonly referred to as the Tax Cuts and Jobs Act (the Tax Reform Act). The Tax Reform Act significantly
revises the future ongoing federal income tax by, among other things, lowering U.S. corporate income tax rates effective January
1, 2018. The Company has calculated a blended U.S. federal income tax rate of approximately 21% for the fiscal year ending September
30, 2018 and 21.0% for subsequent fiscal years. Remeasurement of the Company’s deferred tax balance under the Tax Reform
Act resulted in a non-cash tax benefit reduction of approximately $2.3 million for the year ended September 30, 2018. The changes included in the Tax Reform Act are
broad and complex. The final transition impacts of the Tax Reform Act may differ from the above estimate due to, among other things,
changes in interpretations of the Tax Reform Act, any legislative action to address questions that arise because of the Tax Reform
Act and any changes in accounting standards for income taxes or related interpretations in response to the Tax Reform Act. The principal components of the Company’s deferred tax assets
at September 30, 2018 and 2017 are as follows:
2018 2017
U.S. operations loss carry forward at statutory rate of 21% $ (5,743,840 ) $ (5,804,285 )
Non-U.S. operations loss carry forward at statutory rate of 20.5% - -
Total (5,743,840 ) (5,804,285 )
Less Valuation Allowance 5,743,840 5,804,285
Net Deferred Tax Assets - -
Change in Valuation allowance $ 60,445 $ (1,036,276 ) A reconciliation of the United States Federal
Statutory rate to the Company’s effective tax rate for the years ended September 30, 2018 and 2017 are as follows:
2018 2017
Federal Statutory Rate -21.0 % -21.0 %
Increase in Income Taxes Resulting from:
Change in Valuation allowance 21.0 % 21.0 %
Effective Tax Rate 0.0 % 0.0 % </t>
  </si>
  <si>
    <t>19. SUBSEQUENT EVENTS</t>
  </si>
  <si>
    <t>Subsequent Events [Abstract]</t>
  </si>
  <si>
    <t>SUBSEQUENT EVENTS</t>
  </si>
  <si>
    <t>The Company evaluates subsequent events, for
the purpose of adjustment or disclosure, up through the date the financial statements are available. Subsequent to March 31, 2019,
there were the following material transactions that require disclosure: Convertible Promissory Notes with Clayton
A. Struve As of March 31, 2019, the Company owes Clayton
A. Struve $1,071,000 under convertible promissory or OID notes. The Company recorded accrued interest of $58,411 as of March 31,
2019. On May 8, 2019, the Company signed Amendment 2 to the convertible promissory or OID notes, extending the due dates to September
30, 2019.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41,361 as of March 31, 2019. On May 8, 2019, the Company signed Amendment 1 to the convertible redeemable
promissory notes, extending the due dates to September 30, 2019 and increasing the interest rate to 6%.</t>
  </si>
  <si>
    <t xml:space="preserve">The Company evaluated subsequent events, for
the purpose of adjustment or disclosure, up through the date the financial statements were issued. On October 31, 2018, the Board awarded stock
option grants to two directors to acquire 50,000 shares each of the Company’s common stock. The grants were valued at $3.03
per share and expire on October 31, 2013. The grants vested immediately. On October 31, 2018, the Board awarded Phillip
A. Bosua a stock option grant to acquire 100,000 shares of the Company’s Common stock for each $1,000,000 raised by the Company
in revenue generated in a planned Kickstarter campaign. In addition, Mr. Bosua was granted a stock option grant to acquire 1,000,000
shares of the Company’s common which vests upon approval of the Company’s blood glucose measurement technology by the
U.S. Food and Drug Administration. The grants were valued at $3.03 per share and expire on October 31, 2023. On October 31, 2018, the Board awarded Ronald
P Erickson a stock option grant to acquire 1,000,000 shares of the Company’s common which vests upon the Company’s
successful listing of its Common Stock on Nasdaq or the New York Stock Exchange (including the NYSE American Market). The grant
was valued at $3.03 per share and expires on October 31, 2023. On November 16, 2018, the Company signed Amendment
1 to Senior Secured Convertible Redeemable Notes dated September 30, 2016, August 14, 2017 and December 12, 2017, extending the
due dates of the Notes to February 27, 2019. On November 21, 2018, the Company’s Board
of Directors amended the Company’s Audit, Compensation and Nominating and Corporate Governance Committee Charters. In addition,
on November 21, 2018, the Company’s Board of Directors amended the Company’s Code of Ethics Policy. </t>
  </si>
  <si>
    <t>3. SIGNIFICANT ACCOUNTING POLICIES: ADOPTION OF ACCOUNTING STANDARDS (Policies)</t>
  </si>
  <si>
    <t>BASIS OF PRESENTATION</t>
  </si>
  <si>
    <t xml:space="preserve">Basis of Presentation </t>
  </si>
  <si>
    <t>The accompanying unaudited consolidated
financial statements include the accounts of the Company. Intercompany accounts and transactions have been eliminated. The preparation
of these unaudited condensed consolidated financial statements were prepared in conformity with U.S. generally accepted accounting
principles (“GAAP”).</t>
  </si>
  <si>
    <t>PRINCIPLES OF CONSOLIDATION</t>
  </si>
  <si>
    <t xml:space="preserve">Principles of Consolidation </t>
  </si>
  <si>
    <t xml:space="preserve">The consolidated financial statements include
the accounts of the Company and its wholly owned and majority-owned subsidiaries, TransTech Systems, Inc and RAAI Lighting, Inc.
Inter-Company items and transactions have been eliminated in consolidation. </t>
  </si>
  <si>
    <t>CASH AND CASH EQUIVALENTS</t>
  </si>
  <si>
    <t xml:space="preserve">Cash and Cash Equivalents </t>
  </si>
  <si>
    <t xml:space="preserve">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ALLOWANCE FOR DOUBTFUL ACCOUNTS</t>
  </si>
  <si>
    <t xml:space="preserve">Accounts Receivable and Allowance for Doubtful
Accounts </t>
  </si>
  <si>
    <t xml:space="preserve">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 </t>
  </si>
  <si>
    <t xml:space="preserve">Inventories </t>
  </si>
  <si>
    <t>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35,000 reserve for impaired inventory as of September 30, 2018 and 2017, respectively.</t>
  </si>
  <si>
    <t>EQUIPMENT</t>
  </si>
  <si>
    <t xml:space="preserve">Equipment </t>
  </si>
  <si>
    <t xml:space="preserve">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2-3 years. </t>
  </si>
  <si>
    <t>LONG-LIVED ASSETS</t>
  </si>
  <si>
    <t xml:space="preserve">Long-Lived Assets </t>
  </si>
  <si>
    <t xml:space="preserve">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
  </si>
  <si>
    <t xml:space="preserve">Intangible Assets </t>
  </si>
  <si>
    <t>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RESEARCH, DEVELOPMENT, AND ENGINEERING EXPENSES</t>
  </si>
  <si>
    <t xml:space="preserve">Research, Development and Engineering Expenses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Know Lab’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391,014, $570,514
and $79,405 during the six months ended March 31, 2019 and the years ended September 30, 2018 and 2017, respectively, on research
and development activities. </t>
  </si>
  <si>
    <t xml:space="preserve">Research, development and engineering expenses
consist of the cost of employees, consultants and contractors who design, engineer and develop new products and processes as well
as materials, supplies and facilities used in producing prototypes.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Know Lab’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570,514 and
$79,405 during the years ended September 30, 2018 and 2017, respectively, on research and development activities. </t>
  </si>
  <si>
    <t>FAIR VALUE MEASUREMENTS AND FINANCIAL INSTRUMENTS</t>
  </si>
  <si>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rch 31, 2019 and September
30, 2018 are based upon the short-term nature of the assets and liabilities. </t>
  </si>
  <si>
    <t>ASC Topic 820,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18 and 2017
are based upon the short-term nature of the assets and liabilities.</t>
  </si>
  <si>
    <t>DERIVATIVE FINANCIAL INSTRUMENTS</t>
  </si>
  <si>
    <t xml:space="preserve">Derivative Financial Instruments - </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VENUE RECOGNITION</t>
  </si>
  <si>
    <t xml:space="preserve">Revenue Recognition </t>
  </si>
  <si>
    <t>Know Lab and TransTech revenue are derived
from products and services. Revenue is considered realized when the products or services have been provided to the customer, the
work has been accepted by the customer and collectability is reasonably assured. Furthermore, if an actual measurement of
revenue cannot be determined, the Company defers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t>
  </si>
  <si>
    <t>STOCK BASED COMPENSATION</t>
  </si>
  <si>
    <t xml:space="preserve">Stock Based Compensation </t>
  </si>
  <si>
    <t>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CONVERTIBLE SECURITIES</t>
  </si>
  <si>
    <t xml:space="preserve">Convertible Securities </t>
  </si>
  <si>
    <t>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si>
  <si>
    <t>NET LOSS PER SHARE</t>
  </si>
  <si>
    <t xml:space="preserve">Net Loss per Share As of March 31, 2018, there were options outstanding
for the purchase of 4,736 common shares, warrants for the purchase of 11,837,422 common shares, 2,825,053 shares of the Company’s
common stock issuable upon the conversion of Series A, Series C and Series D Convertible Preferred Stock. In addition, the Company
has an unknown number of shares issuable upon conversion of convertible debentures of $2,390,066. All of which could potentially
dilute future earnings per share. </t>
  </si>
  <si>
    <t xml:space="preserve">Under the provisions of ASC 260, “Earnings
Per Share,” basic loss per common share is computed by dividing net loss available to common stock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September 30, 2018, there were options outstanding
for the purchase of 2,182,668 common shares, warrants for the purchase of 15,473,398 common shares, 4,914,071 shares of the Company’s
common stock issuable upon the conversion of Series A, Series C and Series D Convertible Preferred Stock. In addition, we have
an unknown number of shares (9,020,264 common shares at the current price of $0.25 per share) are issuable upon conversion of
convertible debentures of $2,255,066. All of which could potentially dilute future earnings per share. As of September 30, 2017, there were options
outstanding for the purchase of 15,404 common shares, warrants for the purchase of 6,900,356 common shares, 2,825,053 shares
of the Company’s common stock issuable upon the conversion of Series A, Series C and Series D Convertible Preferred Stock
and up to 332,940 shares of the Company’s common stock issuable upon the exercise of placement agent warrants. In addition,
the Company has an unknown number of shares are issuable upon conversion of convertible debentures of $570,000. All of which could
potentially dilute future earnings per share. </t>
  </si>
  <si>
    <t>DIVIDEND POLICY</t>
  </si>
  <si>
    <t xml:space="preserve">Dividend Policy </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t>
  </si>
  <si>
    <t xml:space="preserve">Use of Estimates </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 xml:space="preserve">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In July 2015, the Financial Accounting Standards
Board (FASB) issued Accounting Standards Update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Company adopted the amendments of ASU
2015-11 effective October 1, 2017. The adoption of this standard did not have a material impact on the Company’s consolidated
financial statements for the year ended September 30, 2018. In March 2016, the FASB issued ASU 2016-09,
“Improvements to Employee Share-Based Payment Accounting,” Topic 718, “Compensation-Stock Compensation”
(ASU 2016-09). ASU 2016-09 includes provisions intended to simplify various aspects related to how share-based payments are accounted
for and presented in the Company’s financial statements, including income tax consequences, forfeitures and classification
on the statement of cash flows. Under previous guidance, excess tax benefits and deficiencies from share-based compensation arrangements
were recorded in equity when the awards vested or were settled. ASU 2016-09 requires prospective recognition of excess tax benefits
and deficiencies in income tax expense, rather than paid-in-capital. The Company adopted the amendments of ASU 2016-09 effective
October 1, 2017.The adoption of this standard did not have a material impact on the Company’s consolidated statements of
income for the year ended September 30, 2018. In addition, under ASU 2016-09, excess tax income
tax benefits from share-based compensation arrangements are classified as cash flow from operations, rather than as cash flow from
financing activities. For the year ended September 30, 2018, there were no excess income tax benefits. The Company has elected to continue to estimate
the number of share-based awards expected to vest, as permitted by ASU 2016-09, rather than electing to account for forfeitures
as they occur. ASU 2016-09 requires excess tax benefits and
deficiencies to be prospectively excluded from assumed future proceeds in the calculation of diluted shares, resulting in an immaterial
decrease in diluted weighted average shares outstanding for the year ended September 30, 2018. In January 2017, the FASB issued ASU 2017-04,
“Simplifying the Test for Goodwill Impairment,” Topic 350, “Intangibles – Goodwill and Other” (ASU
2017-04). The amendments in ASU 2017-04 simplify the accounting for goodwill impairment for all entities by requiring impairment
charges to be based on the first step in the current two-step impairment test. An impairment charge for the amount by which the
carrying amount exceeds the reporting unit’s fair value should be recognized; however, the loss recognized should not exceed
the total amount of goodwill allocated to that reporting unit. The amendments should be applied on a prospective basis. Early adoption
is permitted for annual and interim goodwill impairment testing dates after January 1, 2017, and the ASU is effective for the Company’s
first quarter of the fiscal year ending September 30, 2020. The Company is currently evaluating the impact that the adoption of
these provisions will have on its consolidated financial statements. In February 2016, the FASB issued ASU 2016-02,
“Leases,” Topic 842, “Leases” (ASU 2016-02). ASU No. 2016-02 requires lessees to recognize a right-of-use
asset and corresponding lease liability for all leases with terms of more than 12 months. Recognition, measurement and presentation
of expenses will depend on classification as a finance or operating lease. ASU 2016-02 also requires certain quantitative and qualitative
disclosures. The provisions of ASU 2016-02 are effective for the Company’s first quarter of the fiscal year ending September
30, 2020, with early adoption permitted. The Company will apply the transition provisions of ASU 2016-02 at its adoption date,
rather than the earliest comparative period presented in the financial statements, as permitted by ASU 2018-11, “Leases,”
Topic 842, “Targeted Improvements,” released in July 2018. The adoption of ASU 2016-02 may result in a
material increase to the Company’s consolidated balance sheets for lease liabilities and right-of-use assets. The Company
is also performing a comprehensive review of its current processes to determine and implement changes required to support the adoption
of this standard. The Company is currently evaluating the other effects the adoption of ASU 2016-02 will have on its consolidated
financial statements. In January 2018, the FASB issued ASU 2018-01,
“Leases,” Topic 842, “Land Easement Practical Expedient for Transition to Topic 842” (ASU 2018-01). ASU
2018-01 permits an entity to elect a transition practical expedient to not assess, under Accounting Standards Codification (ASC)
842, land easements that exist or expired before the standard’s effective date that were not previously accounted for as
leases under ASC 840. The Company plans to elect this practical expedient in implementing ASU 2016-02.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Additionally, the amendments in
this ASU provide a practical expedient for entities to recognize the incremental costs of obtaining a contract as an expense when
incurred if the amortization period of the asset that the entity otherwise would have recognized is one year or less, The Company
plans to elect this practical expedient upon adoption.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The guidance in ASU 2014-09 will
be effective for the Company in the first quarter of the fiscal year ending September 30, 2019. Further to ASU 2014-09 and ASU 2015-14, the
FASB issued ASU 2016-08, “Revenue from Contracts with Customers,” Topic 606, “Principal versus Agent Considerations
(Reporting Revenue Gross versus Net)” (ASU 2016-08) in March 2016, ASU 2016-12, “Revenue from Contracts with Customers,”
Topic 606, “Narrow-Scope Improvements and Practical Expedients” (ASU 2016-12) in May 2016 and ASU 2016-20, “Revenue
from Contracts with Customers,” Topic 606, “Technical Corrections and Improvements” (ASU 2016-20) in December
2016. The amendments in ASU 2016-08 clarify the implementation guidance on principal versus agent considerations, including indicators
to assist an entity in determining whether it controls a specified good or service before it is transferred to the customer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Company plans to make such election. The Company also plans to elect the practical expedient in ASU 2016-20 that provides entities
do not need to disclose the transaction price allocated to performance obligations when the related contracts have a duration of
one year or less. This includes loyalty rewards, which can be redeemed in the month subsequent to the quarter earned, and marketing
promotions that cross accounting periods. Both of these classes of transactions are currently immaterial to the Company. The effective
date and transition requirements for ASU 2016-08, ASU 2016-12 and ASU 2016-20 are the same as for ASU 2014-09. The Company does not plan to early adopt the
new revenue recognition guidance; adoption will be on the modified retrospective basis beginning in fiscal year 2019. The Company
has substantially concluded its assessment of the impact of the adoption of this standard on its consolidated financial statements.
Most of the Company’s revenue is expected to continue to be generated from point-of-sale transactions, which ASU 2014-09
treats generally consistent with current accounting standards. The Company does not expect this standard will have a material impact
on the accounting for point-of-sale transactions or related areas including the right of return and customer incentives. Although
the impact on the consolidated financial statements is not expected to be material, additional disclosures will be required. In June 2018, the FASB issued ASU 2018-07, “Compensation-Stock
Compensation,” Topic 718, “Improvements to Nonemployee Share-Based Payment Accounting” (ASU 2018-07) as part
of its Simplification Initiative to reduce complexity when accounting for share-based payments to non-employees. ASU 2018-07 expands
the scope of Topic 718 to more closely align share-based payment transactions for acquiring goods and services from non-employees
with the accounting for share-based payments to employees, with certain exceptions. The provisions of ASU 2018-07 are effective
for the Company’s first quarter of the fiscal year ending September 30, 2020, with early adoption permitted.</t>
  </si>
  <si>
    <t>7. FIXED ASSETS (Tables)</t>
  </si>
  <si>
    <t>Schedule of Property and equipment</t>
  </si>
  <si>
    <t xml:space="preserve">March 31, 2019
Estimated Useful Lives Purchased Capital Leases Total
Machinery and equipment 2-10 years $ 406,861 $ 42,681 $ 449,542
Leasehold improvements 2-3 years 276,112 — 276,112
Furniture and fixtures 2-3 years 58,051 95,020 153,071
Software and websites 3- 7 years 35,830 — 35,830
Less: accumulated depreciation (579,318 ) (137,701 ) (717,019 )
$ 197,536 $ — $ 197,536 </t>
  </si>
  <si>
    <t xml:space="preserve">Estimated September 30, 2018
Useful Lives Purchased Capital Leases Total
Machinery and equipment 2-10 years $ 332,305 $ 42,681 $ 374,986
Leasehold improvements 2-3 years 276,112 - 276,112
Furniture and fixtures 2-3 years 58,051 95,020 153,071
Software and websites 3- 7 years 35,830 - 35,830
Less: accumulated depreciation (532,966 ) (137,700 ) (670,666 )
$ 169,332 $ 1 $ 169,333 </t>
  </si>
  <si>
    <t>8. INTANGIBLE ASSETS (Tables)</t>
  </si>
  <si>
    <t>Intangible Assets Tables Abstract</t>
  </si>
  <si>
    <t>Schedule of Intangible assets</t>
  </si>
  <si>
    <t xml:space="preserve">Estimated March 31, September 30,
Useful Lives 2019 2018
Technology 3 years $ 520,000 $ 520,000
Less: accumulated amortization (158,888 ) (72,222 )
Intangible assets, net $ 361,112 $ 447,778 </t>
  </si>
  <si>
    <t xml:space="preserve">Estimated September 30, September 30,
Useful Lives 2018 2017
Technology 3 years $ 520,000 $ -
Less: accumulated amortization (72,222 ) -
Intangible assets, net $ 447,778 $ - </t>
  </si>
  <si>
    <t>13. NOTES PAYABLE, CAPITALIZED LEASES AND LONG TERM DEBT (Tables)</t>
  </si>
  <si>
    <t>Notes payable, capitalized leases and long term debt</t>
  </si>
  <si>
    <t xml:space="preserve">March 31, September 30,
2019 2018
Capital Source Business Finance Group $ — $ 145,186
Total debt — 145,186
Less current portion of long term debt — (145,186 )
Long term debt $ — $ — </t>
  </si>
  <si>
    <t xml:space="preserve">September 30, September 30,
2018 2017
Capital Source Business Finance Group $ 145,186 $ 365,725
Note payable to Umpqua Bank 0 199,935
Secured note payable to J3E2A2Z LP - related party - 600,000
Total debt 145,186 1,165,660
Less current portion of long term debt (145,186 ) (1,165,660 )
Long term debt $ - $ - </t>
  </si>
  <si>
    <t>14. EQUITY (Tables)</t>
  </si>
  <si>
    <t>Summary of the warrants issued</t>
  </si>
  <si>
    <t xml:space="preserve">March 31, 2019
Weighted
Average
Exercise
Shares Price
Outstanding at beginning of period 15,473,398 $ 0.326
Issued 2,462,185 1.222
Exercised (336,427 ) (0.250 )
Forfeited - -
Expired (26,573 ) (0.250 )
Outstanding at end of period 17,572,583 $ 0.453
Exercisable at end of period 17,572,583 </t>
  </si>
  <si>
    <t xml:space="preserve">September 30, 2018
Weighted
Average
Exercise
Shares Price
Outstanding at beginning of period 6,900,356 $ 0.428
Issued 9,276,066 0.250
Exercised (158,026 ) (0.507 )
Forfeited - -
Expired (544,998 ) (0.250 )
Outstanding at end of period 15,473,398 $ 0.326
Exerciseable at end of period 15,473,398 </t>
  </si>
  <si>
    <t>Summary of the status of the warrants outstanding</t>
  </si>
  <si>
    <t xml:space="preserve">March 31, 2019
Weighted Weighted Weighted
Average Average Average
Number of Remaining Exercise Shares Exercise
Warrants Life ( In Years) Price Exercisable Price
13,507,286 3.50 $ 0.250 13,507,286 $ 0.250
714,286 2.33 0.700 714,286 0.700
882,159 2.62 1.000 882,159 1.000
2,442,185 4.93 1.20-1.50 2,442,185 1.20-1.50
20,000 4.92 2.34-4.08 20,000 2.34-4.08
6,667 - 30.000 6,667 30.000
17,572,583 3.78 $ 0.453 17,572,583 $ 0.453 </t>
  </si>
  <si>
    <t xml:space="preserve">September 30, 2018
Weighted Weighted Weighted
Average Average Average
Number of Remaining Exercise Shares Exercise
Warrants Life ( In Years) Price Exerciseable Price
13,870,286 4.04 $ 0.250 13,870,286 $ 0.250
714,286 2.83 0.700 714,286 0.700
882,159 3.12 1.000 882,159 1.000
6,667 0.25 30.000 6,667 30.000
15,473,398 3.61 $ 0.326 15,473,398 $ 0.326 </t>
  </si>
  <si>
    <t>Weighted average assumptions relating to the valuation of the Companys warrants</t>
  </si>
  <si>
    <t>Dividend yield 0%
Expected life 1 yr
Expected volatility 125%
Risk free interest rate 2.0%</t>
  </si>
  <si>
    <t>Dividend yield 0%
Expected life 1-2 years
Expected volatility 125%-145%
Risk free interest rate .0202-.0214%</t>
  </si>
  <si>
    <t>15. STOCK OPTIONS (Tables)</t>
  </si>
  <si>
    <t>Stock option activity</t>
  </si>
  <si>
    <t xml:space="preserve">Weighted Average
Options Exercise Price $
Outstanding as of September 30, 2018 2,182,668 $ 1.698 $ 3,706,519
Granted 100,000 3.030 303,000
Exercised - - -
Forfeitures - - -
Outstanding as of March 31, 2019 2,282,668 $ 1.757 $ 4,009,519 </t>
  </si>
  <si>
    <t xml:space="preserve">Weighted Average
Options Exercise Price $
Outstanding as of September 30, 2016 50,908 $ 18.045 $ 918,627
Granted - - -
Exercised - - -
Forfeitures (35,504 ) (19.507 ) (692,568 )
Outstanding as of September 30, 2017 15,404 14.675 226,059
Granted 2,180,000 1.683 3,668,500
Exercised - - -
Forfeitures (12,736 ) 14.764 (188,040 )
Outstanding as of September 30, 2018 2,182,668 $ 1.698 $ 3,706,519 </t>
  </si>
  <si>
    <t>Stock options outstanding and exercisable</t>
  </si>
  <si>
    <t xml:space="preserve">Weighted Weighted Weighted
Average Average Average
Range of Number Remaining Life Exercise Price Number Exercise Price
Exercise Prices Outstanding In Years Exercisable Exercisable Exercisable
0.25 530,000 4.61 $ 0.250 99,375 $ 0.25
1.28 1,150,000 4.71 1.28 143,750 1.28
3.03 100,000 4.71 3.03 100,000 3.03
4.08-4.20 500,000 4.73 4.08-4.20 31,250 4.08-4.20
13.500 1,334 0.38 13.50 1,334 13.50
15.000 1,334 - 15.00 - 15.00
2,282,668 4.69 $ 1.757 375,709 $ 1.755 </t>
  </si>
  <si>
    <t xml:space="preserve">Weighted Weighted Weighted
Average Average Average
Range of Number Remaining Life Exercise Price Number Exercise Price
Exercise Prices Outstanding In Years Exerciseable Exerciseable Exerciseable
0.25 530,000 4.98 $ 0.250 - $ -
1.28 1,150,000 4.96 1.28 - -
4.08-4.20 500,000 4.98 - -
13.500 1,334 0.44 13.50 1,334 13.50
15.000 1,334 - 15.00 - 15.00
2,182,668 4.94 $ 1.698 1,334 $ 13.50 </t>
  </si>
  <si>
    <t>17. COMMITMENTS, CONTINGENCIES AND LEGAL PROCEEDINGS (Tables)</t>
  </si>
  <si>
    <t>Commitments Contingencies And Legal Proceedings</t>
  </si>
  <si>
    <t>Future minimum lease payments under non-cancelable operating leases</t>
  </si>
  <si>
    <t xml:space="preserve">Years Ended March 31, Total
2020 $ 187,652
2021 196,526
2022 5,816
2023 -
2024 -
Beyond -
Total $ 389,994 </t>
  </si>
  <si>
    <t xml:space="preserve">Years Ended
September 30, Total
2019 $ 118,190
2020 85,914
2021 23,498
2022 -
2023 -
Beyond -
Total $ 227,602 </t>
  </si>
  <si>
    <t>18. INCOME TAXES (Tables)</t>
  </si>
  <si>
    <t>Schedule of components of the Company’s deferred tax assets</t>
  </si>
  <si>
    <t>2018 2017
U.S. operations loss carry forward at statutory rate of 21% $ (5,743,840 ) $ (5,804,285 )
Non-U.S. operations loss carry forward at statutory rate of 20.5% - -
Total (5,743,840 ) (5,804,285 )
Less Valuation Allowance 5,743,840 5,804,285
Net Deferred Tax Assets - -
Change in Valuation allowance $ 60,445 $ (1,036,276 )</t>
  </si>
  <si>
    <t>Schedule of effective tax rate reconciliation</t>
  </si>
  <si>
    <t>2018 2017
Federal Statutory Rate -21.0 % -21.0 %
Increase in Income Taxes Resulting from:
Change in Valuation allowance 21.0 % 21.0 %
Effective Tax Rate 0.0 % 0.0 %</t>
  </si>
  <si>
    <t>2. GOING CONCERN (Details Narrative) - USD ($)</t>
  </si>
  <si>
    <t>Going Concern</t>
  </si>
  <si>
    <t>Net cash used in operating activities</t>
  </si>
  <si>
    <t>3. SIGNIFICANT ACCOUNTING POLICIES: ADOPTION OF ACCOUNTING STANDARDS (Details Narrative) - USD ($)</t>
  </si>
  <si>
    <t>Reserve for impaired inventory</t>
  </si>
  <si>
    <t>Minimum [Member]</t>
  </si>
  <si>
    <t>Estimated useful lives of assets</t>
  </si>
  <si>
    <t>2 years</t>
  </si>
  <si>
    <t>Minimum [Member] | Leasehold Improvements [Member]</t>
  </si>
  <si>
    <t>5 years</t>
  </si>
  <si>
    <t>Maximum [Member]</t>
  </si>
  <si>
    <t>10 years</t>
  </si>
  <si>
    <t>Maximum [Member] | Leasehold Improvements [Member]</t>
  </si>
  <si>
    <t>20 years</t>
  </si>
  <si>
    <t>3 years</t>
  </si>
  <si>
    <t>4. ACCOUNTS RECEIVABLE/CUSTOMER CONCENTRATION (Details Narrative) - USD ($)</t>
  </si>
  <si>
    <t>Accounts receivable, net of allowance</t>
  </si>
  <si>
    <t>Allowance for bad debt</t>
  </si>
  <si>
    <t>5. INVENTORIES (Details Narrative) - USD ($)</t>
  </si>
  <si>
    <t>Inventories</t>
  </si>
  <si>
    <t>7.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t>
  </si>
  <si>
    <t>Capital Leases</t>
  </si>
  <si>
    <t>7. FIXED ASSETS (Details Narrative) - USD ($)</t>
  </si>
  <si>
    <t>Property and equipment, accumulated depreciation</t>
  </si>
  <si>
    <t>Depreciation expense</t>
  </si>
  <si>
    <t>Loss on sale of assets</t>
  </si>
  <si>
    <t>8. INTANGIBLE ASSETS (Details) - USD ($)</t>
  </si>
  <si>
    <t>Technology [Member]</t>
  </si>
  <si>
    <t>Intangible assets</t>
  </si>
  <si>
    <t>Less: accumulated amortization</t>
  </si>
  <si>
    <t>8. INTANGIBLE ASSETS (Details Narrative) - USD ($)</t>
  </si>
  <si>
    <t>Intangible Assets Details Narrative Abstract</t>
  </si>
  <si>
    <t>Amortization expense</t>
  </si>
  <si>
    <t>9. GOODWILL (Details Narrative) - USD ($)</t>
  </si>
  <si>
    <t>Goodwill</t>
  </si>
  <si>
    <t>10. ACCOUNTS PAYABLE (Details Narrative) - USD ($)</t>
  </si>
  <si>
    <t>Accounts payable</t>
  </si>
  <si>
    <t>12. CONVERTIBLE NOTES PAYABLE (Details Narrative) - USD ($)</t>
  </si>
  <si>
    <t>Convertible Promissory Note [Member]</t>
  </si>
  <si>
    <t>Accrued interest</t>
  </si>
  <si>
    <t>Convertible Redeemable Promissory Note [Member]</t>
  </si>
  <si>
    <t>13. NOTES PAYABLE, CAPITALIZED LEASES AND LONG TERM DEBT (Details) - USD ($)</t>
  </si>
  <si>
    <t>Notes Payable Capitalized Leases And Long Term Debt</t>
  </si>
  <si>
    <t>Capital Source Business Finance Group</t>
  </si>
  <si>
    <t>Note payable to Umpqua Bank</t>
  </si>
  <si>
    <t>Secured note payable to J3E2A2Z LP - related party</t>
  </si>
  <si>
    <t>Total debt</t>
  </si>
  <si>
    <t>Less current portion of long term debt</t>
  </si>
  <si>
    <t>Long term debt</t>
  </si>
  <si>
    <t>14. EQUITY (Details) - $ / shares</t>
  </si>
  <si>
    <t>Shares</t>
  </si>
  <si>
    <t>Issued</t>
  </si>
  <si>
    <t>Exerciseable at end of period</t>
  </si>
  <si>
    <t>Warrants</t>
  </si>
  <si>
    <t>Outstanding at beginning of period</t>
  </si>
  <si>
    <t>Exercised</t>
  </si>
  <si>
    <t>Forfeited</t>
  </si>
  <si>
    <t>Expired</t>
  </si>
  <si>
    <t>Outstanding at end of period</t>
  </si>
  <si>
    <t>Weighted Average Exercise Price:</t>
  </si>
  <si>
    <t>12. EQUITY (Details 1) - $ / shares</t>
  </si>
  <si>
    <t>Number of Warrants</t>
  </si>
  <si>
    <t>Weighted Average Remaining Life (years)</t>
  </si>
  <si>
    <t>3 years 9 months 11 days</t>
  </si>
  <si>
    <t>3 years 7 months 10 days</t>
  </si>
  <si>
    <t>Weighted Average Exercise Price, outstanding</t>
  </si>
  <si>
    <t>Shares Exercisable</t>
  </si>
  <si>
    <t>Weighted Average Exercise Price, exercisable</t>
  </si>
  <si>
    <t>Warrant One [Member]</t>
  </si>
  <si>
    <t>3 years 6 months</t>
  </si>
  <si>
    <t>4 years 14 days</t>
  </si>
  <si>
    <t>Warrant Two [Member]</t>
  </si>
  <si>
    <t>2 years 3 months 29 days</t>
  </si>
  <si>
    <t>Warrant Three [Member]</t>
  </si>
  <si>
    <t>2 years 7 months 13 days</t>
  </si>
  <si>
    <t>Warrant Four [Member]</t>
  </si>
  <si>
    <t>4 years 11 months 5 days</t>
  </si>
  <si>
    <t>Warrant Five [Member]</t>
  </si>
  <si>
    <t>4 years 11 months 1 day</t>
  </si>
  <si>
    <t>Warrant Six [Member]</t>
  </si>
  <si>
    <t>Warrant 2</t>
  </si>
  <si>
    <t>2 years 9 months 29 days</t>
  </si>
  <si>
    <t>Warrant 3</t>
  </si>
  <si>
    <t>3 years 1 month 13 days</t>
  </si>
  <si>
    <t>Warrant 4</t>
  </si>
  <si>
    <t>3 months</t>
  </si>
  <si>
    <t>Minimum [Member] | Warrant Four [Member]</t>
  </si>
  <si>
    <t>Minimum [Member] | Warrant Five [Member]</t>
  </si>
  <si>
    <t>Maximum [Member] | Warrant Four [Member]</t>
  </si>
  <si>
    <t>Maximum [Member] | Warrant Five [Member]</t>
  </si>
  <si>
    <t>14. EQUITY (Details 2)</t>
  </si>
  <si>
    <t>Dividend yield</t>
  </si>
  <si>
    <t>0.00%</t>
  </si>
  <si>
    <t>Expected life</t>
  </si>
  <si>
    <t>1 year</t>
  </si>
  <si>
    <t>Expected volatility</t>
  </si>
  <si>
    <t>125.00%</t>
  </si>
  <si>
    <t>Risk free interest rate</t>
  </si>
  <si>
    <t>2.00%</t>
  </si>
  <si>
    <t>2.02%</t>
  </si>
  <si>
    <t>145.00%</t>
  </si>
  <si>
    <t>2.14%</t>
  </si>
  <si>
    <t>14. EQUITY (Details Narrative)</t>
  </si>
  <si>
    <t>Mar. 31, 2019USD ($)shares</t>
  </si>
  <si>
    <t>Warrants vested | shares</t>
  </si>
  <si>
    <t>Intrinsic value | $</t>
  </si>
  <si>
    <t>15. STOCK OPTIONS (Details) - USD ($)</t>
  </si>
  <si>
    <t>Shares:</t>
  </si>
  <si>
    <t>Shares granted</t>
  </si>
  <si>
    <t>Aggregate Intrinsic Value</t>
  </si>
  <si>
    <t>Aggregate Intrinsic Value Outstanding, End</t>
  </si>
  <si>
    <t>Stock Options</t>
  </si>
  <si>
    <t>Shares exercised</t>
  </si>
  <si>
    <t>Shares forfeitures</t>
  </si>
  <si>
    <t>Aggregate Intrinsic Value Outstanding, Beginning</t>
  </si>
  <si>
    <t>Aggregate Intrinsic Value Outstanding, Granted</t>
  </si>
  <si>
    <t>Aggregate Intrinsic Value Outstanding, Exercised</t>
  </si>
  <si>
    <t>Aggregate Intrinsic Value Outstanding, Forefeitures</t>
  </si>
  <si>
    <t>15. STOCK OPTIONS (Details 1) - $ / shares</t>
  </si>
  <si>
    <t>Number of Outstanding Stock Options</t>
  </si>
  <si>
    <t>Weighted Average Exercise Price Exerciseable</t>
  </si>
  <si>
    <t>Number Exercisable</t>
  </si>
  <si>
    <t>4 years 11 months 8 days</t>
  </si>
  <si>
    <t>Exercise Price 0.25</t>
  </si>
  <si>
    <t>Range of Exercise Prices</t>
  </si>
  <si>
    <t>4 years 7 months 10 days</t>
  </si>
  <si>
    <t>4 years 11 months 23 days</t>
  </si>
  <si>
    <t>Exercise Price 1.28</t>
  </si>
  <si>
    <t>4 years 8 months 16 days</t>
  </si>
  <si>
    <t>4 years 11 months 16 days</t>
  </si>
  <si>
    <t>Exercise Price 4.08-4.20</t>
  </si>
  <si>
    <t>4 years 8 months 23 days</t>
  </si>
  <si>
    <t>Exercise Price 4.08-4.20 | Minimum [Member]</t>
  </si>
  <si>
    <t>Exercise Price 4.08-4.20 | Maximum [Member]</t>
  </si>
  <si>
    <t>Exercise Price 13.500</t>
  </si>
  <si>
    <t>4 months 17 days</t>
  </si>
  <si>
    <t>5 months 8 days</t>
  </si>
  <si>
    <t>Exercise Price 15.000</t>
  </si>
  <si>
    <t>Exercise Price 3.03</t>
  </si>
  <si>
    <t>Exercise Price Total</t>
  </si>
  <si>
    <t>4 years 8 months 8 days</t>
  </si>
  <si>
    <t>15. STOCK OPTIONS (Details Narrative) - USD ($)</t>
  </si>
  <si>
    <t>Options to purchase common stock under 2011 Stock Incentive Plan</t>
  </si>
  <si>
    <t>Average exercise price under 2011 Stock Incentive Plan</t>
  </si>
  <si>
    <t>Compensation expense</t>
  </si>
  <si>
    <t>Unrecognized compensation costs</t>
  </si>
  <si>
    <t>Period for recognition</t>
  </si>
  <si>
    <t>Exercisable at end of period</t>
  </si>
  <si>
    <t>Stock options granted</t>
  </si>
  <si>
    <t>Aggregate intrinsic value</t>
  </si>
  <si>
    <t>2011 Stock Incentive Plan</t>
  </si>
  <si>
    <t>16. OTHER SIGNIFICANT TRANSACTIONS WITH RELATED PARTIES (Details Narrative) - USD ($)</t>
  </si>
  <si>
    <t>Accrued liabilities related parties from advances</t>
  </si>
  <si>
    <t>Chief Executive Officer</t>
  </si>
  <si>
    <t>Due to related party</t>
  </si>
  <si>
    <t>17. COMMITMENTS, CONTINGENCIES AND LEGAL PROCEEDINGS (Details) - USD ($)</t>
  </si>
  <si>
    <t>Commitments Contingencies And Legal Proceedings Details Abstract</t>
  </si>
  <si>
    <t>2019</t>
  </si>
  <si>
    <t>2020</t>
  </si>
  <si>
    <t>2021</t>
  </si>
  <si>
    <t>2022</t>
  </si>
  <si>
    <t>2023</t>
  </si>
  <si>
    <t>Beyond</t>
  </si>
  <si>
    <t>18. INCOME TAXES (Details) - USD ($)</t>
  </si>
  <si>
    <t>Income Taxes</t>
  </si>
  <si>
    <t>U.S. operations loss carry forward at statutory rate of 34%</t>
  </si>
  <si>
    <t>Non-U.S. operations loss carry forward at statutory rate of 20.5%</t>
  </si>
  <si>
    <t>Less Valuation Allowance</t>
  </si>
  <si>
    <t>Net Deferred Tax Assets</t>
  </si>
  <si>
    <t>Change in Valuation allowance</t>
  </si>
  <si>
    <t>17. INCOME TAXES (Details 1)</t>
  </si>
  <si>
    <t>Income Taxes Effective Tax Rate Details Abstract</t>
  </si>
  <si>
    <t>Federal Statutory Rate</t>
  </si>
  <si>
    <t>(21.00%)</t>
  </si>
  <si>
    <t>Increase in Income Taxes Resulting from:</t>
  </si>
  <si>
    <t>21.00%</t>
  </si>
  <si>
    <t>Effective Tax R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1</v>
      </c>
    </row>
    <row r="13" spans="1:2">
      <c r="A13" s="4" t="s">
        <v>21</v>
      </c>
      <c r="B1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89</v>
      </c>
      <c r="B1" s="2" t="s">
        <v>1</v>
      </c>
      <c r="C1" s="2" t="s">
        <v>72</v>
      </c>
    </row>
    <row r="2" spans="1:3">
      <c r="B2" s="2" t="s">
        <v>2</v>
      </c>
      <c r="C2" s="2" t="s">
        <v>24</v>
      </c>
    </row>
    <row r="3" spans="1:3">
      <c r="A3" s="3" t="s">
        <v>177</v>
      </c>
    </row>
    <row r="4" spans="1:3">
      <c r="A4" s="4" t="s">
        <v>190</v>
      </c>
      <c r="B4" s="4" t="s">
        <v>191</v>
      </c>
      <c r="C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3</v>
      </c>
      <c r="B1" s="2" t="s">
        <v>1</v>
      </c>
      <c r="C1" s="2" t="s">
        <v>72</v>
      </c>
    </row>
    <row r="2" spans="1:3">
      <c r="B2" s="2" t="s">
        <v>2</v>
      </c>
      <c r="C2" s="2" t="s">
        <v>24</v>
      </c>
    </row>
    <row r="3" spans="1:3">
      <c r="A3" s="3" t="s">
        <v>177</v>
      </c>
    </row>
    <row r="4" spans="1:3">
      <c r="A4" s="4" t="s">
        <v>194</v>
      </c>
      <c r="B4" s="4" t="s">
        <v>195</v>
      </c>
      <c r="C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72</v>
      </c>
    </row>
    <row r="2" spans="1:2">
      <c r="B2" s="2" t="s">
        <v>24</v>
      </c>
    </row>
    <row r="3" spans="1:2">
      <c r="A3" s="3" t="s">
        <v>17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0</v>
      </c>
      <c r="B1" s="2" t="s">
        <v>1</v>
      </c>
      <c r="C1" s="2" t="s">
        <v>72</v>
      </c>
    </row>
    <row r="2" spans="1:3">
      <c r="B2" s="2" t="s">
        <v>2</v>
      </c>
      <c r="C2" s="2" t="s">
        <v>24</v>
      </c>
    </row>
    <row r="3" spans="1:3">
      <c r="A3" s="3" t="s">
        <v>177</v>
      </c>
    </row>
    <row r="4" spans="1:3">
      <c r="A4" s="4" t="s">
        <v>201</v>
      </c>
      <c r="B4" s="4" t="s">
        <v>202</v>
      </c>
      <c r="C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04</v>
      </c>
      <c r="B1" s="2" t="s">
        <v>1</v>
      </c>
      <c r="C1" s="2" t="s">
        <v>72</v>
      </c>
    </row>
    <row r="2" spans="1:3">
      <c r="B2" s="2" t="s">
        <v>2</v>
      </c>
      <c r="C2" s="2" t="s">
        <v>24</v>
      </c>
    </row>
    <row r="3" spans="1:3">
      <c r="A3" s="3" t="s">
        <v>205</v>
      </c>
    </row>
    <row r="4" spans="1:3">
      <c r="A4" s="4" t="s">
        <v>206</v>
      </c>
      <c r="B4" s="4" t="s">
        <v>207</v>
      </c>
      <c r="C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72</v>
      </c>
    </row>
    <row r="2" spans="1:2">
      <c r="B2" s="2" t="s">
        <v>24</v>
      </c>
    </row>
    <row r="3" spans="1:2">
      <c r="A3" s="3" t="s">
        <v>177</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2</v>
      </c>
      <c r="B1" s="2" t="s">
        <v>1</v>
      </c>
      <c r="C1" s="2" t="s">
        <v>72</v>
      </c>
    </row>
    <row r="2" spans="1:3">
      <c r="B2" s="2" t="s">
        <v>2</v>
      </c>
      <c r="C2" s="2" t="s">
        <v>24</v>
      </c>
    </row>
    <row r="3" spans="1:3">
      <c r="A3" s="3" t="s">
        <v>177</v>
      </c>
    </row>
    <row r="4" spans="1:3">
      <c r="A4" s="4" t="s">
        <v>213</v>
      </c>
      <c r="B4" s="4" t="s">
        <v>214</v>
      </c>
      <c r="C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16</v>
      </c>
      <c r="B1" s="2" t="s">
        <v>1</v>
      </c>
      <c r="C1" s="2" t="s">
        <v>72</v>
      </c>
    </row>
    <row r="2" spans="1:3">
      <c r="B2" s="2" t="s">
        <v>2</v>
      </c>
      <c r="C2" s="2" t="s">
        <v>24</v>
      </c>
    </row>
    <row r="3" spans="1:3">
      <c r="A3" s="3" t="s">
        <v>217</v>
      </c>
    </row>
    <row r="4" spans="1:3">
      <c r="A4" s="4" t="s">
        <v>218</v>
      </c>
      <c r="B4" s="4" t="s">
        <v>219</v>
      </c>
      <c r="C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1</v>
      </c>
      <c r="B1" s="2" t="s">
        <v>1</v>
      </c>
      <c r="C1" s="2" t="s">
        <v>72</v>
      </c>
    </row>
    <row r="2" spans="1:3">
      <c r="B2" s="2" t="s">
        <v>2</v>
      </c>
      <c r="C2" s="2" t="s">
        <v>24</v>
      </c>
    </row>
    <row r="3" spans="1:3">
      <c r="A3" s="3" t="s">
        <v>177</v>
      </c>
    </row>
    <row r="4" spans="1:3">
      <c r="A4" s="4" t="s">
        <v>222</v>
      </c>
      <c r="B4" s="4" t="s">
        <v>223</v>
      </c>
      <c r="C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25</v>
      </c>
      <c r="B1" s="2" t="s">
        <v>1</v>
      </c>
      <c r="C1" s="2" t="s">
        <v>72</v>
      </c>
    </row>
    <row r="2" spans="1:3">
      <c r="B2" s="2" t="s">
        <v>2</v>
      </c>
      <c r="C2" s="2" t="s">
        <v>24</v>
      </c>
    </row>
    <row r="3" spans="1:3">
      <c r="A3" s="3" t="s">
        <v>177</v>
      </c>
    </row>
    <row r="4" spans="1:3">
      <c r="A4" s="4" t="s">
        <v>226</v>
      </c>
      <c r="B4" s="4" t="s">
        <v>227</v>
      </c>
      <c r="C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5" t="n">
        <v>3061901</v>
      </c>
      <c r="C3" s="5" t="n">
        <v>934407</v>
      </c>
      <c r="D3" s="5" t="n">
        <v>103181</v>
      </c>
    </row>
    <row r="4" spans="1:4">
      <c r="A4" s="4" t="s">
        <v>28</v>
      </c>
      <c r="B4" s="6" t="n">
        <v>193372</v>
      </c>
      <c r="C4" s="6" t="n">
        <v>320538</v>
      </c>
      <c r="D4" s="6" t="n">
        <v>693320</v>
      </c>
    </row>
    <row r="5" spans="1:4">
      <c r="A5" s="4" t="s">
        <v>29</v>
      </c>
      <c r="B5" s="6" t="n">
        <v>12844</v>
      </c>
      <c r="C5" s="6" t="n">
        <v>20140</v>
      </c>
      <c r="D5" s="6" t="n">
        <v>27687</v>
      </c>
    </row>
    <row r="6" spans="1:4">
      <c r="A6" s="4" t="s">
        <v>30</v>
      </c>
      <c r="B6" s="6" t="n">
        <v>100989</v>
      </c>
      <c r="C6" s="6" t="n">
        <v>203582</v>
      </c>
      <c r="D6" s="6" t="n">
        <v>225909</v>
      </c>
    </row>
    <row r="7" spans="1:4">
      <c r="A7" s="4" t="s">
        <v>31</v>
      </c>
      <c r="B7" s="6" t="n">
        <v>3369106</v>
      </c>
      <c r="C7" s="6" t="n">
        <v>1478667</v>
      </c>
      <c r="D7" s="6" t="n">
        <v>1050097</v>
      </c>
    </row>
    <row r="8" spans="1:4">
      <c r="A8" s="4" t="s">
        <v>32</v>
      </c>
      <c r="B8" s="6" t="n">
        <v>197536</v>
      </c>
      <c r="C8" s="6" t="n">
        <v>169333</v>
      </c>
      <c r="D8" s="6" t="n">
        <v>133204</v>
      </c>
    </row>
    <row r="9" spans="1:4">
      <c r="A9" s="3" t="s">
        <v>33</v>
      </c>
    </row>
    <row r="10" spans="1:4">
      <c r="A10" s="4" t="s">
        <v>34</v>
      </c>
      <c r="B10" s="6" t="n">
        <v>361112</v>
      </c>
      <c r="C10" s="6" t="n">
        <v>447778</v>
      </c>
      <c r="D10" s="6" t="n">
        <v>0</v>
      </c>
    </row>
    <row r="11" spans="1:4">
      <c r="A11" s="4" t="s">
        <v>35</v>
      </c>
      <c r="B11" s="6" t="n">
        <v>15867</v>
      </c>
      <c r="C11" s="6" t="n">
        <v>7170</v>
      </c>
      <c r="D11" s="6" t="n">
        <v>5070</v>
      </c>
    </row>
    <row r="12" spans="1:4">
      <c r="A12" s="4" t="s">
        <v>36</v>
      </c>
      <c r="B12" s="6" t="n">
        <v>3943621</v>
      </c>
      <c r="C12" s="6" t="n">
        <v>2102948</v>
      </c>
      <c r="D12" s="6" t="n">
        <v>1188371</v>
      </c>
    </row>
    <row r="13" spans="1:4">
      <c r="A13" s="3" t="s">
        <v>37</v>
      </c>
    </row>
    <row r="14" spans="1:4">
      <c r="A14" s="4" t="s">
        <v>38</v>
      </c>
      <c r="B14" s="6" t="n">
        <v>1298278</v>
      </c>
      <c r="C14" s="6" t="n">
        <v>1512617</v>
      </c>
      <c r="D14" s="6" t="n">
        <v>2156646</v>
      </c>
    </row>
    <row r="15" spans="1:4">
      <c r="A15" s="4" t="s">
        <v>39</v>
      </c>
      <c r="B15" s="6" t="n">
        <v>7395</v>
      </c>
      <c r="C15" s="6" t="n">
        <v>12019</v>
      </c>
      <c r="D15" s="6" t="n">
        <v>2905</v>
      </c>
    </row>
    <row r="16" spans="1:4">
      <c r="A16" s="4" t="s">
        <v>40</v>
      </c>
      <c r="B16" s="6" t="n">
        <v>81339</v>
      </c>
      <c r="C16" s="6" t="n">
        <v>72140</v>
      </c>
      <c r="D16" s="6" t="n">
        <v>24000</v>
      </c>
    </row>
    <row r="17" spans="1:4">
      <c r="A17" s="4" t="s">
        <v>41</v>
      </c>
      <c r="B17" s="6" t="n">
        <v>644099</v>
      </c>
      <c r="C17" s="6" t="n">
        <v>657551</v>
      </c>
      <c r="D17" s="6" t="n">
        <v>1166049</v>
      </c>
    </row>
    <row r="18" spans="1:4">
      <c r="A18" s="4" t="s">
        <v>42</v>
      </c>
      <c r="B18" s="6" t="n">
        <v>0</v>
      </c>
      <c r="C18" s="6" t="n">
        <v>55959</v>
      </c>
      <c r="D18" s="6" t="n">
        <v>63902</v>
      </c>
    </row>
    <row r="19" spans="1:4">
      <c r="A19" s="4" t="s">
        <v>43</v>
      </c>
      <c r="B19" s="6" t="n">
        <v>2255065</v>
      </c>
      <c r="C19" s="6" t="n">
        <v>2255066</v>
      </c>
      <c r="D19" s="6" t="n">
        <v>570000</v>
      </c>
    </row>
    <row r="20" spans="1:4">
      <c r="A20" s="4" t="s">
        <v>44</v>
      </c>
      <c r="B20" s="6" t="n">
        <v>0</v>
      </c>
      <c r="C20" s="6" t="n">
        <v>145186</v>
      </c>
      <c r="D20" s="6" t="n">
        <v>1165660</v>
      </c>
    </row>
    <row r="21" spans="1:4">
      <c r="A21" s="4" t="s">
        <v>45</v>
      </c>
      <c r="B21" s="6" t="n">
        <v>4286176</v>
      </c>
      <c r="C21" s="6" t="n">
        <v>4710538</v>
      </c>
      <c r="D21" s="6" t="n">
        <v>5149162</v>
      </c>
    </row>
    <row r="22" spans="1:4">
      <c r="A22" s="4" t="s">
        <v>46</v>
      </c>
      <c r="B22" s="4" t="s">
        <v>47</v>
      </c>
      <c r="C22" s="4" t="s">
        <v>47</v>
      </c>
      <c r="D22" s="4" t="s">
        <v>47</v>
      </c>
    </row>
    <row r="23" spans="1:4">
      <c r="A23" s="3" t="s">
        <v>48</v>
      </c>
    </row>
    <row r="24" spans="1:4">
      <c r="A24" s="4" t="s">
        <v>49</v>
      </c>
      <c r="B24" s="6" t="n">
        <v>0</v>
      </c>
      <c r="C24" s="6" t="n">
        <v>0</v>
      </c>
      <c r="D24" s="6" t="n">
        <v>0</v>
      </c>
    </row>
    <row r="25" spans="1:4">
      <c r="A25" s="4" t="s">
        <v>50</v>
      </c>
      <c r="B25" s="6" t="n">
        <v>22003</v>
      </c>
      <c r="C25" s="6" t="n">
        <v>17532</v>
      </c>
      <c r="D25" s="6" t="n">
        <v>4655</v>
      </c>
    </row>
    <row r="26" spans="1:4">
      <c r="A26" s="4" t="s">
        <v>51</v>
      </c>
      <c r="B26" s="6" t="n">
        <v>36917782</v>
      </c>
      <c r="C26" s="6" t="n">
        <v>32163386</v>
      </c>
      <c r="D26" s="6" t="n">
        <v>27565453</v>
      </c>
    </row>
    <row r="27" spans="1:4">
      <c r="A27" s="4" t="s">
        <v>52</v>
      </c>
      <c r="B27" s="6" t="n">
        <v>-37285145</v>
      </c>
      <c r="C27" s="6" t="n">
        <v>-34791324</v>
      </c>
      <c r="D27" s="6" t="n">
        <v>-31533727</v>
      </c>
    </row>
    <row r="28" spans="1:4">
      <c r="A28" s="4" t="s">
        <v>53</v>
      </c>
      <c r="B28" s="6" t="n">
        <v>-342555</v>
      </c>
      <c r="C28" s="6" t="n">
        <v>-2607590</v>
      </c>
      <c r="D28" s="6" t="n">
        <v>-3960791</v>
      </c>
    </row>
    <row r="29" spans="1:4">
      <c r="A29" s="4" t="s">
        <v>54</v>
      </c>
      <c r="B29" s="6" t="n">
        <v>3943621</v>
      </c>
      <c r="C29" s="6" t="n">
        <v>2102948</v>
      </c>
      <c r="D29" s="6" t="n">
        <v>1188371</v>
      </c>
    </row>
    <row r="30" spans="1:4">
      <c r="A30" s="4" t="s">
        <v>55</v>
      </c>
    </row>
    <row r="31" spans="1:4">
      <c r="A31" s="3" t="s">
        <v>48</v>
      </c>
    </row>
    <row r="32" spans="1:4">
      <c r="A32" s="4" t="s">
        <v>49</v>
      </c>
      <c r="B32" s="6" t="n">
        <v>0</v>
      </c>
      <c r="C32" s="6" t="n">
        <v>11</v>
      </c>
      <c r="D32" s="6" t="n">
        <v>23</v>
      </c>
    </row>
    <row r="33" spans="1:4">
      <c r="A33" s="4" t="s">
        <v>56</v>
      </c>
    </row>
    <row r="34" spans="1:4">
      <c r="A34" s="3" t="s">
        <v>48</v>
      </c>
    </row>
    <row r="35" spans="1:4">
      <c r="A35" s="4" t="s">
        <v>49</v>
      </c>
      <c r="B35" s="6" t="n">
        <v>1790</v>
      </c>
      <c r="C35" s="6" t="n">
        <v>1790</v>
      </c>
      <c r="D35" s="6" t="n">
        <v>1790</v>
      </c>
    </row>
    <row r="36" spans="1:4">
      <c r="A36" s="4" t="s">
        <v>57</v>
      </c>
    </row>
    <row r="37" spans="1:4">
      <c r="A37" s="3" t="s">
        <v>48</v>
      </c>
    </row>
    <row r="38" spans="1:4">
      <c r="A38" s="4" t="s">
        <v>49</v>
      </c>
      <c r="B38" s="5" t="n">
        <v>1015</v>
      </c>
      <c r="C38" s="5" t="n">
        <v>1015</v>
      </c>
      <c r="D38" s="5" t="n">
        <v>1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9</v>
      </c>
      <c r="B1" s="2" t="s">
        <v>1</v>
      </c>
      <c r="C1" s="2" t="s">
        <v>72</v>
      </c>
    </row>
    <row r="2" spans="1:3">
      <c r="B2" s="2" t="s">
        <v>2</v>
      </c>
      <c r="C2" s="2" t="s">
        <v>24</v>
      </c>
    </row>
    <row r="3" spans="1:3">
      <c r="A3" s="3" t="s">
        <v>177</v>
      </c>
    </row>
    <row r="4" spans="1:3">
      <c r="A4" s="4" t="s">
        <v>230</v>
      </c>
      <c r="B4" s="4" t="s">
        <v>231</v>
      </c>
      <c r="C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3</v>
      </c>
      <c r="B1" s="2" t="s">
        <v>1</v>
      </c>
      <c r="C1" s="2" t="s">
        <v>72</v>
      </c>
    </row>
    <row r="2" spans="1:3">
      <c r="B2" s="2" t="s">
        <v>2</v>
      </c>
      <c r="C2" s="2" t="s">
        <v>24</v>
      </c>
    </row>
    <row r="3" spans="1:3">
      <c r="A3" s="3" t="s">
        <v>177</v>
      </c>
    </row>
    <row r="4" spans="1:3">
      <c r="A4" s="4" t="s">
        <v>234</v>
      </c>
      <c r="B4" s="4" t="s">
        <v>235</v>
      </c>
      <c r="C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7</v>
      </c>
      <c r="B1" s="2" t="s">
        <v>1</v>
      </c>
      <c r="C1" s="2" t="s">
        <v>72</v>
      </c>
    </row>
    <row r="2" spans="1:3">
      <c r="B2" s="2" t="s">
        <v>2</v>
      </c>
      <c r="C2" s="2" t="s">
        <v>24</v>
      </c>
    </row>
    <row r="3" spans="1:3">
      <c r="A3" s="3" t="s">
        <v>177</v>
      </c>
    </row>
    <row r="4" spans="1:3">
      <c r="A4" s="4" t="s">
        <v>238</v>
      </c>
      <c r="B4" s="4" t="s">
        <v>239</v>
      </c>
      <c r="C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1</v>
      </c>
      <c r="B1" s="2" t="s">
        <v>1</v>
      </c>
      <c r="C1" s="2" t="s">
        <v>72</v>
      </c>
    </row>
    <row r="2" spans="1:3">
      <c r="B2" s="2" t="s">
        <v>2</v>
      </c>
      <c r="C2" s="2" t="s">
        <v>24</v>
      </c>
    </row>
    <row r="3" spans="1:3">
      <c r="A3" s="3" t="s">
        <v>177</v>
      </c>
    </row>
    <row r="4" spans="1:3">
      <c r="A4" s="4" t="s">
        <v>242</v>
      </c>
      <c r="B4" s="4" t="s">
        <v>243</v>
      </c>
      <c r="C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72</v>
      </c>
    </row>
    <row r="2" spans="1:2">
      <c r="B2" s="2" t="s">
        <v>24</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9</v>
      </c>
      <c r="B1" s="2" t="s">
        <v>1</v>
      </c>
      <c r="C1" s="2" t="s">
        <v>72</v>
      </c>
    </row>
    <row r="2" spans="1:3">
      <c r="B2" s="2" t="s">
        <v>2</v>
      </c>
      <c r="C2" s="2" t="s">
        <v>24</v>
      </c>
    </row>
    <row r="3" spans="1:3">
      <c r="A3" s="3" t="s">
        <v>250</v>
      </c>
    </row>
    <row r="4" spans="1:3">
      <c r="A4" s="4" t="s">
        <v>251</v>
      </c>
      <c r="B4" s="4" t="s">
        <v>252</v>
      </c>
      <c r="C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4</v>
      </c>
      <c r="B1" s="2" t="s">
        <v>1</v>
      </c>
      <c r="C1" s="2" t="s">
        <v>72</v>
      </c>
    </row>
    <row r="2" spans="1:3">
      <c r="B2" s="2" t="s">
        <v>2</v>
      </c>
      <c r="C2" s="2" t="s">
        <v>24</v>
      </c>
    </row>
    <row r="3" spans="1:3">
      <c r="A3" s="3" t="s">
        <v>177</v>
      </c>
    </row>
    <row r="4" spans="1:3">
      <c r="A4" s="4" t="s">
        <v>255</v>
      </c>
      <c r="B4" s="4" t="s">
        <v>256</v>
      </c>
      <c r="C4" s="4" t="s">
        <v>257</v>
      </c>
    </row>
    <row r="5" spans="1:3">
      <c r="A5" s="4" t="s">
        <v>258</v>
      </c>
      <c r="B5" s="4" t="s">
        <v>259</v>
      </c>
      <c r="C5" s="4" t="s">
        <v>260</v>
      </c>
    </row>
    <row r="6" spans="1:3">
      <c r="A6" s="4" t="s">
        <v>261</v>
      </c>
      <c r="B6" s="4" t="s">
        <v>262</v>
      </c>
      <c r="C6" s="4" t="s">
        <v>263</v>
      </c>
    </row>
    <row r="7" spans="1:3">
      <c r="A7" s="4" t="s">
        <v>264</v>
      </c>
      <c r="B7" s="4" t="s">
        <v>265</v>
      </c>
      <c r="C7" s="4" t="s">
        <v>266</v>
      </c>
    </row>
    <row r="8" spans="1:3">
      <c r="A8" s="4" t="s">
        <v>194</v>
      </c>
      <c r="B8" s="4" t="s">
        <v>267</v>
      </c>
      <c r="C8" s="4" t="s">
        <v>268</v>
      </c>
    </row>
    <row r="9" spans="1:3">
      <c r="A9" s="4" t="s">
        <v>269</v>
      </c>
      <c r="B9" s="4" t="s">
        <v>270</v>
      </c>
      <c r="C9" s="4" t="s">
        <v>271</v>
      </c>
    </row>
    <row r="10" spans="1:3">
      <c r="A10" s="4" t="s">
        <v>272</v>
      </c>
      <c r="B10" s="4" t="s">
        <v>273</v>
      </c>
      <c r="C10" s="4" t="s">
        <v>274</v>
      </c>
    </row>
    <row r="11" spans="1:3">
      <c r="A11" s="4" t="s">
        <v>206</v>
      </c>
      <c r="B11" s="4" t="s">
        <v>275</v>
      </c>
      <c r="C11" s="4" t="s">
        <v>276</v>
      </c>
    </row>
    <row r="12" spans="1:3">
      <c r="A12" s="4" t="s">
        <v>277</v>
      </c>
      <c r="B12" s="4" t="s">
        <v>278</v>
      </c>
      <c r="C12" s="4" t="s">
        <v>279</v>
      </c>
    </row>
    <row r="13" spans="1:3">
      <c r="A13" s="4" t="s">
        <v>280</v>
      </c>
      <c r="B13" s="4" t="s">
        <v>281</v>
      </c>
      <c r="C13" s="4" t="s">
        <v>282</v>
      </c>
    </row>
    <row r="14" spans="1:3">
      <c r="A14" s="4" t="s">
        <v>283</v>
      </c>
      <c r="B14" s="4" t="s">
        <v>284</v>
      </c>
      <c r="C14" s="4" t="s">
        <v>285</v>
      </c>
    </row>
    <row r="15" spans="1:3">
      <c r="A15" s="4" t="s">
        <v>286</v>
      </c>
      <c r="B15" s="4" t="s">
        <v>287</v>
      </c>
      <c r="C15" s="4" t="s">
        <v>288</v>
      </c>
    </row>
    <row r="16" spans="1:3">
      <c r="A16" s="4" t="s">
        <v>289</v>
      </c>
      <c r="B16" s="4" t="s">
        <v>290</v>
      </c>
      <c r="C16" s="4" t="s">
        <v>291</v>
      </c>
    </row>
    <row r="17" spans="1:3">
      <c r="A17" s="4" t="s">
        <v>292</v>
      </c>
      <c r="B17" s="4" t="s">
        <v>293</v>
      </c>
      <c r="C17" s="4" t="s">
        <v>294</v>
      </c>
    </row>
    <row r="18" spans="1:3">
      <c r="A18" s="4" t="s">
        <v>295</v>
      </c>
      <c r="B18" s="4" t="s">
        <v>296</v>
      </c>
      <c r="C18" s="4" t="s">
        <v>297</v>
      </c>
    </row>
    <row r="19" spans="1:3">
      <c r="A19" s="4" t="s">
        <v>298</v>
      </c>
      <c r="B19" s="4" t="s">
        <v>299</v>
      </c>
      <c r="C19" s="4" t="s">
        <v>300</v>
      </c>
    </row>
    <row r="20" spans="1:3">
      <c r="A20" s="4" t="s">
        <v>301</v>
      </c>
      <c r="B20" s="4" t="s">
        <v>302</v>
      </c>
      <c r="C20" s="4" t="s">
        <v>303</v>
      </c>
    </row>
    <row r="21" spans="1:3">
      <c r="A21" s="4" t="s">
        <v>304</v>
      </c>
      <c r="B21" s="4" t="s">
        <v>305</v>
      </c>
      <c r="C21"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07</v>
      </c>
      <c r="B1" s="2" t="s">
        <v>1</v>
      </c>
      <c r="C1" s="2" t="s">
        <v>72</v>
      </c>
    </row>
    <row r="2" spans="1:3">
      <c r="B2" s="2" t="s">
        <v>2</v>
      </c>
      <c r="C2" s="2" t="s">
        <v>24</v>
      </c>
    </row>
    <row r="3" spans="1:3">
      <c r="A3" s="3" t="s">
        <v>177</v>
      </c>
    </row>
    <row r="4" spans="1:3">
      <c r="A4" s="4" t="s">
        <v>308</v>
      </c>
      <c r="B4" s="4" t="s">
        <v>309</v>
      </c>
      <c r="C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11</v>
      </c>
      <c r="B1" s="2" t="s">
        <v>1</v>
      </c>
      <c r="C1" s="2" t="s">
        <v>72</v>
      </c>
    </row>
    <row r="2" spans="1:3">
      <c r="B2" s="2" t="s">
        <v>2</v>
      </c>
      <c r="C2" s="2" t="s">
        <v>24</v>
      </c>
    </row>
    <row r="3" spans="1:3">
      <c r="A3" s="3" t="s">
        <v>312</v>
      </c>
    </row>
    <row r="4" spans="1:3">
      <c r="A4" s="4" t="s">
        <v>313</v>
      </c>
      <c r="B4" s="4" t="s">
        <v>314</v>
      </c>
      <c r="C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16</v>
      </c>
      <c r="B1" s="2" t="s">
        <v>1</v>
      </c>
      <c r="C1" s="2" t="s">
        <v>72</v>
      </c>
    </row>
    <row r="2" spans="1:3">
      <c r="B2" s="2" t="s">
        <v>2</v>
      </c>
      <c r="C2" s="2" t="s">
        <v>24</v>
      </c>
    </row>
    <row r="3" spans="1:3">
      <c r="A3" s="3" t="s">
        <v>177</v>
      </c>
    </row>
    <row r="4" spans="1:3">
      <c r="A4" s="4" t="s">
        <v>317</v>
      </c>
      <c r="B4" s="4" t="s">
        <v>318</v>
      </c>
      <c r="C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8</v>
      </c>
      <c r="B1" s="2" t="s">
        <v>2</v>
      </c>
      <c r="C1" s="2" t="s">
        <v>24</v>
      </c>
      <c r="D1" s="2" t="s">
        <v>25</v>
      </c>
    </row>
    <row r="2" spans="1:4">
      <c r="A2" s="3" t="s">
        <v>26</v>
      </c>
    </row>
    <row r="3" spans="1:4">
      <c r="A3" s="4" t="s">
        <v>59</v>
      </c>
      <c r="B3" s="5" t="n">
        <v>60000</v>
      </c>
      <c r="C3" s="5" t="n">
        <v>60000</v>
      </c>
      <c r="D3" s="5" t="n">
        <v>60000</v>
      </c>
    </row>
    <row r="4" spans="1:4">
      <c r="A4" s="3" t="s">
        <v>60</v>
      </c>
    </row>
    <row r="5" spans="1:4">
      <c r="A5" s="4" t="s">
        <v>61</v>
      </c>
      <c r="B5" s="7" t="n">
        <v>0.001</v>
      </c>
      <c r="C5" s="7" t="n">
        <v>0.001</v>
      </c>
      <c r="D5" s="7" t="n">
        <v>0.001</v>
      </c>
    </row>
    <row r="6" spans="1:4">
      <c r="A6" s="4" t="s">
        <v>62</v>
      </c>
      <c r="B6" s="6" t="n">
        <v>5000000</v>
      </c>
      <c r="C6" s="6" t="n">
        <v>5000000</v>
      </c>
      <c r="D6" s="6" t="n">
        <v>5000000</v>
      </c>
    </row>
    <row r="7" spans="1:4">
      <c r="A7" s="4" t="s">
        <v>63</v>
      </c>
      <c r="B7" s="6" t="n">
        <v>0</v>
      </c>
      <c r="C7" s="6" t="n">
        <v>0</v>
      </c>
      <c r="D7" s="6" t="n">
        <v>0</v>
      </c>
    </row>
    <row r="8" spans="1:4">
      <c r="A8" s="4" t="s">
        <v>64</v>
      </c>
      <c r="B8" s="6" t="n">
        <v>0</v>
      </c>
      <c r="C8" s="6" t="n">
        <v>0</v>
      </c>
      <c r="D8" s="6" t="n">
        <v>0</v>
      </c>
    </row>
    <row r="9" spans="1:4">
      <c r="A9" s="4" t="s">
        <v>65</v>
      </c>
      <c r="B9" s="7" t="n">
        <v>0.001</v>
      </c>
      <c r="C9" s="7" t="n">
        <v>0.001</v>
      </c>
      <c r="D9" s="7" t="n">
        <v>0.001</v>
      </c>
    </row>
    <row r="10" spans="1:4">
      <c r="A10" s="4" t="s">
        <v>66</v>
      </c>
      <c r="B10" s="6" t="n">
        <v>100000000</v>
      </c>
      <c r="C10" s="6" t="n">
        <v>100000000</v>
      </c>
      <c r="D10" s="6" t="n">
        <v>100000000</v>
      </c>
    </row>
    <row r="11" spans="1:4">
      <c r="A11" s="4" t="s">
        <v>67</v>
      </c>
      <c r="B11" s="6" t="n">
        <v>22002904</v>
      </c>
      <c r="C11" s="6" t="n">
        <v>17531502</v>
      </c>
      <c r="D11" s="6" t="n">
        <v>4655486</v>
      </c>
    </row>
    <row r="12" spans="1:4">
      <c r="A12" s="4" t="s">
        <v>68</v>
      </c>
      <c r="B12" s="6" t="n">
        <v>22002904</v>
      </c>
      <c r="C12" s="6" t="n">
        <v>17531502</v>
      </c>
      <c r="D12" s="6" t="n">
        <v>4655486</v>
      </c>
    </row>
    <row r="13" spans="1:4">
      <c r="A13" s="4" t="s">
        <v>55</v>
      </c>
    </row>
    <row r="14" spans="1:4">
      <c r="A14" s="3" t="s">
        <v>60</v>
      </c>
    </row>
    <row r="15" spans="1:4">
      <c r="A15" s="4" t="s">
        <v>61</v>
      </c>
      <c r="B15" s="7" t="n">
        <v>0.001</v>
      </c>
      <c r="C15" s="7" t="n">
        <v>0.001</v>
      </c>
      <c r="D15" s="7" t="n">
        <v>0.001</v>
      </c>
    </row>
    <row r="16" spans="1:4">
      <c r="A16" s="4" t="s">
        <v>62</v>
      </c>
      <c r="B16" s="6" t="n">
        <v>23334</v>
      </c>
      <c r="C16" s="6" t="n">
        <v>23334</v>
      </c>
      <c r="D16" s="6" t="n">
        <v>23334</v>
      </c>
    </row>
    <row r="17" spans="1:4">
      <c r="A17" s="4" t="s">
        <v>63</v>
      </c>
      <c r="B17" s="6" t="n">
        <v>0</v>
      </c>
      <c r="C17" s="6" t="n">
        <v>20000</v>
      </c>
      <c r="D17" s="6" t="n">
        <v>23334</v>
      </c>
    </row>
    <row r="18" spans="1:4">
      <c r="A18" s="4" t="s">
        <v>64</v>
      </c>
      <c r="B18" s="6" t="n">
        <v>0</v>
      </c>
      <c r="C18" s="6" t="n">
        <v>20000</v>
      </c>
      <c r="D18" s="6" t="n">
        <v>23334</v>
      </c>
    </row>
    <row r="19" spans="1:4">
      <c r="A19" s="4" t="s">
        <v>56</v>
      </c>
    </row>
    <row r="20" spans="1:4">
      <c r="A20" s="3" t="s">
        <v>60</v>
      </c>
    </row>
    <row r="21" spans="1:4">
      <c r="A21" s="4" t="s">
        <v>61</v>
      </c>
      <c r="B21" s="7" t="n">
        <v>0.001</v>
      </c>
      <c r="C21" s="7" t="n">
        <v>0.001</v>
      </c>
      <c r="D21" s="7" t="n">
        <v>0.001</v>
      </c>
    </row>
    <row r="22" spans="1:4">
      <c r="A22" s="4" t="s">
        <v>62</v>
      </c>
      <c r="B22" s="6" t="n">
        <v>1785715</v>
      </c>
      <c r="C22" s="6" t="n">
        <v>1785715</v>
      </c>
      <c r="D22" s="6" t="n">
        <v>1785715</v>
      </c>
    </row>
    <row r="23" spans="1:4">
      <c r="A23" s="4" t="s">
        <v>63</v>
      </c>
      <c r="B23" s="6" t="n">
        <v>1785715</v>
      </c>
      <c r="C23" s="6" t="n">
        <v>1785715</v>
      </c>
      <c r="D23" s="6" t="n">
        <v>1785715</v>
      </c>
    </row>
    <row r="24" spans="1:4">
      <c r="A24" s="4" t="s">
        <v>64</v>
      </c>
      <c r="B24" s="6" t="n">
        <v>1785715</v>
      </c>
      <c r="C24" s="6" t="n">
        <v>1785715</v>
      </c>
      <c r="D24" s="6" t="n">
        <v>1785715</v>
      </c>
    </row>
    <row r="25" spans="1:4">
      <c r="A25" s="4" t="s">
        <v>57</v>
      </c>
    </row>
    <row r="26" spans="1:4">
      <c r="A26" s="3" t="s">
        <v>60</v>
      </c>
    </row>
    <row r="27" spans="1:4">
      <c r="A27" s="4" t="s">
        <v>61</v>
      </c>
      <c r="B27" s="7" t="n">
        <v>0.001</v>
      </c>
      <c r="C27" s="4" t="s">
        <v>69</v>
      </c>
      <c r="D27" s="7" t="n">
        <v>0.001</v>
      </c>
    </row>
    <row r="28" spans="1:4">
      <c r="A28" s="4" t="s">
        <v>62</v>
      </c>
      <c r="B28" s="6" t="n">
        <v>1016014</v>
      </c>
      <c r="C28" s="6" t="n">
        <v>1016014</v>
      </c>
      <c r="D28" s="6" t="n">
        <v>1016014</v>
      </c>
    </row>
    <row r="29" spans="1:4">
      <c r="A29" s="4" t="s">
        <v>63</v>
      </c>
      <c r="B29" s="6" t="n">
        <v>1016014</v>
      </c>
      <c r="C29" s="6" t="n">
        <v>1016004</v>
      </c>
      <c r="D29" s="6" t="n">
        <v>1016004</v>
      </c>
    </row>
    <row r="30" spans="1:4">
      <c r="A30" s="4" t="s">
        <v>64</v>
      </c>
      <c r="B30" s="6" t="n">
        <v>1016014</v>
      </c>
      <c r="C30" s="6" t="n">
        <v>1016004</v>
      </c>
      <c r="D30" s="6" t="n">
        <v>1016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0</v>
      </c>
      <c r="B1" s="2" t="s">
        <v>1</v>
      </c>
      <c r="C1" s="2" t="s">
        <v>72</v>
      </c>
    </row>
    <row r="2" spans="1:3">
      <c r="B2" s="2" t="s">
        <v>2</v>
      </c>
      <c r="C2" s="2" t="s">
        <v>24</v>
      </c>
    </row>
    <row r="3" spans="1:3">
      <c r="A3" s="3" t="s">
        <v>177</v>
      </c>
    </row>
    <row r="4" spans="1:3">
      <c r="A4" s="4" t="s">
        <v>321</v>
      </c>
      <c r="B4" s="4" t="s">
        <v>322</v>
      </c>
      <c r="C4" s="4" t="s">
        <v>323</v>
      </c>
    </row>
    <row r="5" spans="1:3">
      <c r="A5" s="4" t="s">
        <v>324</v>
      </c>
      <c r="B5" s="4" t="s">
        <v>325</v>
      </c>
      <c r="C5" s="4" t="s">
        <v>326</v>
      </c>
    </row>
    <row r="6" spans="1:3">
      <c r="A6" s="4" t="s">
        <v>327</v>
      </c>
      <c r="B6" s="4" t="s">
        <v>328</v>
      </c>
      <c r="C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30</v>
      </c>
      <c r="B1" s="2" t="s">
        <v>1</v>
      </c>
      <c r="C1" s="2" t="s">
        <v>72</v>
      </c>
    </row>
    <row r="2" spans="1:3">
      <c r="B2" s="2" t="s">
        <v>2</v>
      </c>
      <c r="C2" s="2" t="s">
        <v>24</v>
      </c>
    </row>
    <row r="3" spans="1:3">
      <c r="A3" s="3" t="s">
        <v>177</v>
      </c>
    </row>
    <row r="4" spans="1:3">
      <c r="A4" s="4" t="s">
        <v>331</v>
      </c>
      <c r="B4" s="4" t="s">
        <v>332</v>
      </c>
      <c r="C4" s="4" t="s">
        <v>333</v>
      </c>
    </row>
    <row r="5" spans="1:3">
      <c r="A5" s="4" t="s">
        <v>334</v>
      </c>
      <c r="B5" s="4" t="s">
        <v>335</v>
      </c>
      <c r="C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37</v>
      </c>
      <c r="B1" s="2" t="s">
        <v>1</v>
      </c>
      <c r="C1" s="2" t="s">
        <v>72</v>
      </c>
    </row>
    <row r="2" spans="1:3">
      <c r="B2" s="2" t="s">
        <v>2</v>
      </c>
      <c r="C2" s="2" t="s">
        <v>24</v>
      </c>
    </row>
    <row r="3" spans="1:3">
      <c r="A3" s="3" t="s">
        <v>338</v>
      </c>
    </row>
    <row r="4" spans="1:3">
      <c r="A4" s="4" t="s">
        <v>339</v>
      </c>
      <c r="B4" s="4" t="s">
        <v>340</v>
      </c>
      <c r="C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72</v>
      </c>
    </row>
    <row r="2" spans="1:2">
      <c r="B2" s="2" t="s">
        <v>24</v>
      </c>
    </row>
    <row r="3" spans="1:2">
      <c r="A3" s="3" t="s">
        <v>24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s="1" t="s">
        <v>347</v>
      </c>
      <c r="B1" s="2" t="s">
        <v>71</v>
      </c>
      <c r="D1" s="2" t="s">
        <v>1</v>
      </c>
      <c r="F1" s="2" t="s">
        <v>72</v>
      </c>
    </row>
    <row r="2" spans="1:7">
      <c r="B2" s="2" t="s">
        <v>2</v>
      </c>
      <c r="C2" s="2" t="s">
        <v>73</v>
      </c>
      <c r="D2" s="2" t="s">
        <v>2</v>
      </c>
      <c r="E2" s="2" t="s">
        <v>73</v>
      </c>
      <c r="F2" s="2" t="s">
        <v>24</v>
      </c>
      <c r="G2" s="2" t="s">
        <v>25</v>
      </c>
    </row>
    <row r="3" spans="1:7">
      <c r="A3" s="3" t="s">
        <v>348</v>
      </c>
    </row>
    <row r="4" spans="1:7">
      <c r="A4" s="4" t="s">
        <v>114</v>
      </c>
      <c r="B4" s="5" t="n">
        <v>-1299154</v>
      </c>
      <c r="C4" s="5" t="n">
        <v>-1724618</v>
      </c>
      <c r="D4" s="5" t="n">
        <v>-2493821</v>
      </c>
      <c r="E4" s="5" t="n">
        <v>-1827419</v>
      </c>
      <c r="F4" s="5" t="n">
        <v>-3257597</v>
      </c>
      <c r="G4" s="5" t="n">
        <v>-3901232</v>
      </c>
    </row>
    <row r="5" spans="1:7">
      <c r="A5" s="4" t="s">
        <v>349</v>
      </c>
      <c r="D5" s="6" t="n">
        <v>-1462737</v>
      </c>
      <c r="E5" s="5" t="n">
        <v>-442518</v>
      </c>
      <c r="F5" s="6" t="n">
        <v>-1117131</v>
      </c>
      <c r="G5" s="6" t="n">
        <v>-1264324</v>
      </c>
    </row>
    <row r="6" spans="1:7">
      <c r="A6" s="4" t="s">
        <v>52</v>
      </c>
      <c r="B6" s="5" t="n">
        <v>-37285145</v>
      </c>
      <c r="D6" s="5" t="n">
        <v>-37285145</v>
      </c>
      <c r="F6" s="5" t="n">
        <v>-34791324</v>
      </c>
      <c r="G6" s="5" t="n">
        <v>-31533727</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50</v>
      </c>
      <c r="B1" s="2" t="s">
        <v>71</v>
      </c>
      <c r="C1" s="2" t="s">
        <v>1</v>
      </c>
      <c r="D1" s="2" t="s">
        <v>72</v>
      </c>
    </row>
    <row r="2" spans="1:5">
      <c r="B2" s="2" t="s">
        <v>2</v>
      </c>
      <c r="C2" s="2" t="s">
        <v>2</v>
      </c>
      <c r="D2" s="2" t="s">
        <v>24</v>
      </c>
      <c r="E2" s="2" t="s">
        <v>25</v>
      </c>
    </row>
    <row r="3" spans="1:5">
      <c r="A3" s="4" t="s">
        <v>351</v>
      </c>
      <c r="B3" s="5" t="n">
        <v>35000</v>
      </c>
      <c r="C3" s="5" t="n">
        <v>35000</v>
      </c>
      <c r="D3" s="5" t="n">
        <v>35000</v>
      </c>
      <c r="E3" s="5" t="n">
        <v>35000</v>
      </c>
    </row>
    <row r="4" spans="1:5">
      <c r="A4" s="4" t="s">
        <v>352</v>
      </c>
    </row>
    <row r="5" spans="1:5">
      <c r="A5" s="4" t="s">
        <v>353</v>
      </c>
      <c r="C5" s="4" t="s">
        <v>354</v>
      </c>
      <c r="D5" s="4" t="s">
        <v>354</v>
      </c>
    </row>
    <row r="6" spans="1:5">
      <c r="A6" s="4" t="s">
        <v>355</v>
      </c>
    </row>
    <row r="7" spans="1:5">
      <c r="A7" s="4" t="s">
        <v>353</v>
      </c>
      <c r="B7" s="4" t="s">
        <v>356</v>
      </c>
      <c r="D7" s="4" t="s">
        <v>354</v>
      </c>
    </row>
    <row r="8" spans="1:5">
      <c r="A8" s="4" t="s">
        <v>357</v>
      </c>
    </row>
    <row r="9" spans="1:5">
      <c r="A9" s="4" t="s">
        <v>353</v>
      </c>
      <c r="C9" s="4" t="s">
        <v>358</v>
      </c>
      <c r="D9" s="4" t="s">
        <v>356</v>
      </c>
    </row>
    <row r="10" spans="1:5">
      <c r="A10" s="4" t="s">
        <v>359</v>
      </c>
    </row>
    <row r="11" spans="1:5">
      <c r="A11" s="4" t="s">
        <v>353</v>
      </c>
      <c r="B11" s="4" t="s">
        <v>360</v>
      </c>
      <c r="D11"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62</v>
      </c>
      <c r="B1" s="2" t="s">
        <v>1</v>
      </c>
      <c r="C1" s="2" t="s">
        <v>72</v>
      </c>
    </row>
    <row r="2" spans="1:4">
      <c r="B2" s="2" t="s">
        <v>2</v>
      </c>
      <c r="C2" s="2" t="s">
        <v>24</v>
      </c>
      <c r="D2" s="2" t="s">
        <v>25</v>
      </c>
    </row>
    <row r="3" spans="1:4">
      <c r="A3" s="3" t="s">
        <v>177</v>
      </c>
    </row>
    <row r="4" spans="1:4">
      <c r="A4" s="4" t="s">
        <v>363</v>
      </c>
      <c r="B4" s="5" t="n">
        <v>193372</v>
      </c>
      <c r="C4" s="5" t="n">
        <v>320538</v>
      </c>
      <c r="D4" s="5" t="n">
        <v>693320</v>
      </c>
    </row>
    <row r="5" spans="1:4">
      <c r="A5" s="4" t="s">
        <v>364</v>
      </c>
      <c r="B5" s="5" t="n">
        <v>60000</v>
      </c>
      <c r="C5" s="5" t="n">
        <v>6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65</v>
      </c>
      <c r="B1" s="2" t="s">
        <v>2</v>
      </c>
      <c r="C1" s="2" t="s">
        <v>24</v>
      </c>
      <c r="D1" s="2" t="s">
        <v>25</v>
      </c>
    </row>
    <row r="2" spans="1:4">
      <c r="A2" s="3" t="s">
        <v>366</v>
      </c>
    </row>
    <row r="3" spans="1:4">
      <c r="A3" s="4" t="s">
        <v>145</v>
      </c>
      <c r="B3" s="5" t="n">
        <v>100989</v>
      </c>
      <c r="C3" s="5" t="n">
        <v>203582</v>
      </c>
      <c r="D3" s="5" t="n">
        <v>225909</v>
      </c>
    </row>
    <row r="4" spans="1:4">
      <c r="A4" s="4" t="s">
        <v>351</v>
      </c>
      <c r="B4" s="5" t="n">
        <v>35000</v>
      </c>
      <c r="C4" s="5" t="n">
        <v>35000</v>
      </c>
      <c r="D4" s="5" t="n">
        <v>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67</v>
      </c>
      <c r="B1" s="2" t="s">
        <v>2</v>
      </c>
      <c r="C1" s="2" t="s">
        <v>24</v>
      </c>
      <c r="D1" s="2" t="s">
        <v>25</v>
      </c>
    </row>
    <row r="2" spans="1:4">
      <c r="A2" s="4" t="s">
        <v>368</v>
      </c>
      <c r="B2" s="5" t="n">
        <v>449542</v>
      </c>
      <c r="C2" s="5" t="n">
        <v>374986</v>
      </c>
    </row>
    <row r="3" spans="1:4">
      <c r="A3" s="4" t="s">
        <v>369</v>
      </c>
      <c r="B3" s="6" t="n">
        <v>276112</v>
      </c>
      <c r="C3" s="6" t="n">
        <v>276112</v>
      </c>
    </row>
    <row r="4" spans="1:4">
      <c r="A4" s="4" t="s">
        <v>370</v>
      </c>
      <c r="B4" s="6" t="n">
        <v>153071</v>
      </c>
      <c r="C4" s="6" t="n">
        <v>153071</v>
      </c>
    </row>
    <row r="5" spans="1:4">
      <c r="A5" s="4" t="s">
        <v>371</v>
      </c>
      <c r="B5" s="6" t="n">
        <v>35830</v>
      </c>
      <c r="C5" s="6" t="n">
        <v>35830</v>
      </c>
    </row>
    <row r="6" spans="1:4">
      <c r="A6" s="4" t="s">
        <v>372</v>
      </c>
      <c r="B6" s="6" t="n">
        <v>-717019</v>
      </c>
      <c r="C6" s="6" t="n">
        <v>-670666</v>
      </c>
      <c r="D6" s="5" t="n">
        <v>-662855</v>
      </c>
    </row>
    <row r="7" spans="1:4">
      <c r="A7" s="4" t="s">
        <v>373</v>
      </c>
      <c r="B7" s="6" t="n">
        <v>197536</v>
      </c>
      <c r="C7" s="6" t="n">
        <v>169333</v>
      </c>
      <c r="D7" s="5" t="n">
        <v>133204</v>
      </c>
    </row>
    <row r="8" spans="1:4">
      <c r="A8" s="4" t="s">
        <v>374</v>
      </c>
    </row>
    <row r="9" spans="1:4">
      <c r="A9" s="4" t="s">
        <v>368</v>
      </c>
      <c r="B9" s="6" t="n">
        <v>406861</v>
      </c>
      <c r="C9" s="6" t="n">
        <v>332305</v>
      </c>
    </row>
    <row r="10" spans="1:4">
      <c r="A10" s="4" t="s">
        <v>369</v>
      </c>
      <c r="B10" s="6" t="n">
        <v>276112</v>
      </c>
      <c r="C10" s="6" t="n">
        <v>276112</v>
      </c>
    </row>
    <row r="11" spans="1:4">
      <c r="A11" s="4" t="s">
        <v>370</v>
      </c>
      <c r="B11" s="6" t="n">
        <v>58051</v>
      </c>
      <c r="C11" s="6" t="n">
        <v>58051</v>
      </c>
    </row>
    <row r="12" spans="1:4">
      <c r="A12" s="4" t="s">
        <v>371</v>
      </c>
      <c r="B12" s="6" t="n">
        <v>35830</v>
      </c>
      <c r="C12" s="6" t="n">
        <v>35830</v>
      </c>
    </row>
    <row r="13" spans="1:4">
      <c r="A13" s="4" t="s">
        <v>372</v>
      </c>
      <c r="B13" s="6" t="n">
        <v>-579318</v>
      </c>
      <c r="C13" s="6" t="n">
        <v>-532966</v>
      </c>
    </row>
    <row r="14" spans="1:4">
      <c r="A14" s="4" t="s">
        <v>373</v>
      </c>
      <c r="B14" s="6" t="n">
        <v>197536</v>
      </c>
      <c r="C14" s="6" t="n">
        <v>169332</v>
      </c>
    </row>
    <row r="15" spans="1:4">
      <c r="A15" s="4" t="s">
        <v>375</v>
      </c>
    </row>
    <row r="16" spans="1:4">
      <c r="A16" s="4" t="s">
        <v>368</v>
      </c>
      <c r="B16" s="6" t="n">
        <v>42681</v>
      </c>
      <c r="C16" s="6" t="n">
        <v>42681</v>
      </c>
    </row>
    <row r="17" spans="1:4">
      <c r="A17" s="4" t="s">
        <v>369</v>
      </c>
      <c r="B17" s="6" t="n">
        <v>0</v>
      </c>
      <c r="C17" s="6" t="n">
        <v>0</v>
      </c>
    </row>
    <row r="18" spans="1:4">
      <c r="A18" s="4" t="s">
        <v>370</v>
      </c>
      <c r="B18" s="6" t="n">
        <v>95020</v>
      </c>
      <c r="C18" s="6" t="n">
        <v>95020</v>
      </c>
    </row>
    <row r="19" spans="1:4">
      <c r="A19" s="4" t="s">
        <v>371</v>
      </c>
      <c r="B19" s="6" t="n">
        <v>0</v>
      </c>
      <c r="C19" s="6" t="n">
        <v>0</v>
      </c>
    </row>
    <row r="20" spans="1:4">
      <c r="A20" s="4" t="s">
        <v>372</v>
      </c>
      <c r="B20" s="6" t="n">
        <v>-137701</v>
      </c>
      <c r="C20" s="6" t="n">
        <v>-137700</v>
      </c>
    </row>
    <row r="21" spans="1:4">
      <c r="A21" s="4" t="s">
        <v>373</v>
      </c>
      <c r="B21" s="5" t="n">
        <v>0</v>
      </c>
      <c r="C21"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376</v>
      </c>
      <c r="B1" s="2" t="s">
        <v>1</v>
      </c>
      <c r="C1" s="2" t="s">
        <v>72</v>
      </c>
    </row>
    <row r="2" spans="1:4">
      <c r="B2" s="2" t="s">
        <v>2</v>
      </c>
      <c r="C2" s="2" t="s">
        <v>24</v>
      </c>
      <c r="D2" s="2" t="s">
        <v>25</v>
      </c>
    </row>
    <row r="3" spans="1:4">
      <c r="A3" s="3" t="s">
        <v>177</v>
      </c>
    </row>
    <row r="4" spans="1:4">
      <c r="A4" s="4" t="s">
        <v>373</v>
      </c>
      <c r="B4" s="5" t="n">
        <v>197536</v>
      </c>
      <c r="C4" s="5" t="n">
        <v>169333</v>
      </c>
      <c r="D4" s="5" t="n">
        <v>133204</v>
      </c>
    </row>
    <row r="5" spans="1:4">
      <c r="A5" s="4" t="s">
        <v>377</v>
      </c>
      <c r="B5" s="6" t="n">
        <v>717019</v>
      </c>
      <c r="C5" s="6" t="n">
        <v>670666</v>
      </c>
      <c r="D5" s="6" t="n">
        <v>662855</v>
      </c>
    </row>
    <row r="6" spans="1:4">
      <c r="A6" s="4" t="s">
        <v>378</v>
      </c>
      <c r="B6" s="5" t="n">
        <v>46354</v>
      </c>
      <c r="C6" s="6" t="n">
        <v>60393</v>
      </c>
      <c r="D6" s="6" t="n">
        <v>38031</v>
      </c>
    </row>
    <row r="7" spans="1:4">
      <c r="A7" s="4" t="s">
        <v>379</v>
      </c>
      <c r="C7" s="5" t="n">
        <v>0</v>
      </c>
      <c r="D7" s="5" t="n">
        <v>-1132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0</v>
      </c>
      <c r="B1" s="2" t="s">
        <v>71</v>
      </c>
      <c r="D1" s="2" t="s">
        <v>1</v>
      </c>
      <c r="F1" s="2" t="s">
        <v>72</v>
      </c>
    </row>
    <row r="2" spans="1:7">
      <c r="B2" s="2" t="s">
        <v>2</v>
      </c>
      <c r="C2" s="2" t="s">
        <v>73</v>
      </c>
      <c r="D2" s="2" t="s">
        <v>2</v>
      </c>
      <c r="E2" s="2" t="s">
        <v>73</v>
      </c>
      <c r="F2" s="2" t="s">
        <v>24</v>
      </c>
      <c r="G2" s="2" t="s">
        <v>25</v>
      </c>
    </row>
    <row r="3" spans="1:7">
      <c r="A3" s="3" t="s">
        <v>74</v>
      </c>
    </row>
    <row r="4" spans="1:7">
      <c r="A4" s="4" t="s">
        <v>75</v>
      </c>
      <c r="B4" s="5" t="n">
        <v>1092228</v>
      </c>
      <c r="C4" s="5" t="n">
        <v>593712</v>
      </c>
      <c r="D4" s="5" t="n">
        <v>1195921</v>
      </c>
      <c r="E4" s="5" t="n">
        <v>2325085</v>
      </c>
      <c r="F4" s="5" t="n">
        <v>4303296</v>
      </c>
      <c r="G4" s="5" t="n">
        <v>4874359</v>
      </c>
    </row>
    <row r="5" spans="1:7">
      <c r="A5" s="4" t="s">
        <v>76</v>
      </c>
      <c r="B5" s="6" t="n">
        <v>865571</v>
      </c>
      <c r="C5" s="6" t="n">
        <v>454839</v>
      </c>
      <c r="D5" s="6" t="n">
        <v>927125</v>
      </c>
      <c r="E5" s="6" t="n">
        <v>1850594</v>
      </c>
      <c r="F5" s="6" t="n">
        <v>3481673</v>
      </c>
      <c r="G5" s="6" t="n">
        <v>3966607</v>
      </c>
    </row>
    <row r="6" spans="1:7">
      <c r="A6" s="4" t="s">
        <v>77</v>
      </c>
      <c r="B6" s="6" t="n">
        <v>226657</v>
      </c>
      <c r="C6" s="6" t="n">
        <v>138873</v>
      </c>
      <c r="D6" s="6" t="n">
        <v>268796</v>
      </c>
      <c r="E6" s="6" t="n">
        <v>474491</v>
      </c>
      <c r="F6" s="6" t="n">
        <v>821623</v>
      </c>
      <c r="G6" s="6" t="n">
        <v>907752</v>
      </c>
    </row>
    <row r="7" spans="1:7">
      <c r="A7" s="4" t="s">
        <v>78</v>
      </c>
      <c r="B7" s="6" t="n">
        <v>153300</v>
      </c>
      <c r="C7" s="6" t="n">
        <v>184024</v>
      </c>
      <c r="D7" s="6" t="n">
        <v>391014</v>
      </c>
      <c r="E7" s="6" t="n">
        <v>241020</v>
      </c>
      <c r="F7" s="6" t="n">
        <v>570514</v>
      </c>
      <c r="G7" s="6" t="n">
        <v>79405</v>
      </c>
    </row>
    <row r="8" spans="1:7">
      <c r="A8" s="4" t="s">
        <v>79</v>
      </c>
      <c r="B8" s="6" t="n">
        <v>578097</v>
      </c>
      <c r="C8" s="6" t="n">
        <v>1678335</v>
      </c>
      <c r="D8" s="6" t="n">
        <v>2367781</v>
      </c>
      <c r="E8" s="6" t="n">
        <v>992462</v>
      </c>
      <c r="F8" s="6" t="n">
        <v>2508846</v>
      </c>
      <c r="G8" s="6" t="n">
        <v>3088178</v>
      </c>
    </row>
    <row r="9" spans="1:7">
      <c r="A9" s="4" t="s">
        <v>80</v>
      </c>
      <c r="D9" s="6" t="n">
        <v>0</v>
      </c>
      <c r="E9" s="6" t="n">
        <v>110545</v>
      </c>
      <c r="F9" s="6" t="n">
        <v>0</v>
      </c>
      <c r="G9" s="6" t="n">
        <v>983645</v>
      </c>
    </row>
    <row r="10" spans="1:7">
      <c r="A10" s="4" t="s">
        <v>81</v>
      </c>
      <c r="B10" s="6" t="n">
        <v>-504740</v>
      </c>
      <c r="C10" s="6" t="n">
        <v>-1723486</v>
      </c>
      <c r="D10" s="6" t="n">
        <v>-2489999</v>
      </c>
      <c r="E10" s="6" t="n">
        <v>-758991</v>
      </c>
      <c r="F10" s="6" t="n">
        <v>-2257737</v>
      </c>
      <c r="G10" s="6" t="n">
        <v>-3243476</v>
      </c>
    </row>
    <row r="11" spans="1:7">
      <c r="A11" s="3" t="s">
        <v>82</v>
      </c>
    </row>
    <row r="12" spans="1:7">
      <c r="A12" s="4" t="s">
        <v>83</v>
      </c>
      <c r="B12" s="6" t="n">
        <v>-793837</v>
      </c>
      <c r="C12" s="6" t="n">
        <v>-7750</v>
      </c>
      <c r="D12" s="6" t="n">
        <v>-16876</v>
      </c>
      <c r="E12" s="6" t="n">
        <v>-1087039</v>
      </c>
      <c r="F12" s="6" t="n">
        <v>-1195329</v>
      </c>
      <c r="G12" s="6" t="n">
        <v>-376974</v>
      </c>
    </row>
    <row r="13" spans="1:7">
      <c r="A13" s="4" t="s">
        <v>84</v>
      </c>
      <c r="B13" s="6" t="n">
        <v>-577</v>
      </c>
      <c r="C13" s="6" t="n">
        <v>6618</v>
      </c>
      <c r="D13" s="6" t="n">
        <v>13054</v>
      </c>
      <c r="E13" s="6" t="n">
        <v>18611</v>
      </c>
      <c r="F13" s="6" t="n">
        <v>25160</v>
      </c>
      <c r="G13" s="6" t="n">
        <v>-62954</v>
      </c>
    </row>
    <row r="14" spans="1:7">
      <c r="A14" s="4" t="s">
        <v>85</v>
      </c>
      <c r="F14" s="6" t="n">
        <v>0</v>
      </c>
      <c r="G14" s="6" t="n">
        <v>-217828</v>
      </c>
    </row>
    <row r="15" spans="1:7">
      <c r="A15" s="4" t="s">
        <v>86</v>
      </c>
      <c r="F15" s="6" t="n">
        <v>170309</v>
      </c>
      <c r="G15" s="6" t="n">
        <v>0</v>
      </c>
    </row>
    <row r="16" spans="1:7">
      <c r="A16" s="4" t="s">
        <v>87</v>
      </c>
      <c r="B16" s="6" t="n">
        <v>-794414</v>
      </c>
      <c r="C16" s="6" t="n">
        <v>-1132</v>
      </c>
      <c r="D16" s="6" t="n">
        <v>-3822</v>
      </c>
      <c r="E16" s="6" t="n">
        <v>-1068428</v>
      </c>
      <c r="F16" s="6" t="n">
        <v>-999860</v>
      </c>
      <c r="G16" s="6" t="n">
        <v>-657756</v>
      </c>
    </row>
    <row r="17" spans="1:7">
      <c r="A17" s="4" t="s">
        <v>88</v>
      </c>
      <c r="B17" s="6" t="n">
        <v>-1299154</v>
      </c>
      <c r="C17" s="6" t="n">
        <v>-1724618</v>
      </c>
      <c r="D17" s="6" t="n">
        <v>-2493821</v>
      </c>
      <c r="E17" s="6" t="n">
        <v>-1827419</v>
      </c>
      <c r="F17" s="6" t="n">
        <v>-3257597</v>
      </c>
      <c r="G17" s="6" t="n">
        <v>-3901232</v>
      </c>
    </row>
    <row r="18" spans="1:7">
      <c r="A18" s="4" t="s">
        <v>89</v>
      </c>
      <c r="B18" s="6" t="n">
        <v>0</v>
      </c>
      <c r="C18" s="6" t="n">
        <v>0</v>
      </c>
      <c r="D18" s="6" t="n">
        <v>0</v>
      </c>
      <c r="E18" s="6" t="n">
        <v>0</v>
      </c>
      <c r="F18" s="6" t="n">
        <v>0</v>
      </c>
      <c r="G18" s="6" t="n">
        <v>0</v>
      </c>
    </row>
    <row r="19" spans="1:7">
      <c r="A19" s="4" t="s">
        <v>90</v>
      </c>
      <c r="B19" s="5" t="n">
        <v>-1299154</v>
      </c>
      <c r="C19" s="5" t="n">
        <v>-1724618</v>
      </c>
      <c r="D19" s="5" t="n">
        <v>-2493821</v>
      </c>
      <c r="E19" s="5" t="n">
        <v>-1827419</v>
      </c>
      <c r="F19" s="5" t="n">
        <v>-3257597</v>
      </c>
      <c r="G19" s="5" t="n">
        <v>-3901232</v>
      </c>
    </row>
    <row r="20" spans="1:7">
      <c r="A20" s="3" t="s">
        <v>91</v>
      </c>
    </row>
    <row r="21" spans="1:7">
      <c r="A21" s="4" t="s">
        <v>92</v>
      </c>
      <c r="B21" s="8" t="n">
        <v>-0.25</v>
      </c>
      <c r="C21" s="8" t="n">
        <v>-0.09</v>
      </c>
      <c r="D21" s="8" t="n">
        <v>-0.14</v>
      </c>
      <c r="E21" s="8" t="n">
        <v>-0.37</v>
      </c>
      <c r="F21" s="8" t="n">
        <v>-0.38</v>
      </c>
      <c r="G21" s="8" t="n">
        <v>-1.01</v>
      </c>
    </row>
    <row r="22" spans="1:7">
      <c r="A22" s="4" t="s">
        <v>93</v>
      </c>
      <c r="B22" s="6" t="n">
        <v>5128144</v>
      </c>
      <c r="C22" s="6" t="n">
        <v>19297126</v>
      </c>
      <c r="D22" s="6" t="n">
        <v>18424608</v>
      </c>
      <c r="E22" s="6" t="n">
        <v>4889218</v>
      </c>
      <c r="F22" s="6" t="n">
        <v>8630891</v>
      </c>
      <c r="G22" s="6" t="n">
        <v>384484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80</v>
      </c>
      <c r="B1" s="2" t="s">
        <v>2</v>
      </c>
      <c r="C1" s="2" t="s">
        <v>24</v>
      </c>
      <c r="D1" s="2" t="s">
        <v>25</v>
      </c>
    </row>
    <row r="2" spans="1:4">
      <c r="A2" s="4" t="s">
        <v>34</v>
      </c>
      <c r="B2" s="5" t="n">
        <v>361112</v>
      </c>
      <c r="C2" s="5" t="n">
        <v>447778</v>
      </c>
      <c r="D2" s="5" t="n">
        <v>0</v>
      </c>
    </row>
    <row r="3" spans="1:4">
      <c r="A3" s="4" t="s">
        <v>381</v>
      </c>
    </row>
    <row r="4" spans="1:4">
      <c r="A4" s="4" t="s">
        <v>382</v>
      </c>
      <c r="B4" s="6" t="n">
        <v>520000</v>
      </c>
      <c r="C4" s="6" t="n">
        <v>520000</v>
      </c>
      <c r="D4" s="6" t="n">
        <v>0</v>
      </c>
    </row>
    <row r="5" spans="1:4">
      <c r="A5" s="4" t="s">
        <v>383</v>
      </c>
      <c r="B5" s="6" t="n">
        <v>-158888</v>
      </c>
      <c r="C5" s="6" t="n">
        <v>-72222</v>
      </c>
      <c r="D5" s="6" t="n">
        <v>0</v>
      </c>
    </row>
    <row r="6" spans="1:4">
      <c r="A6" s="4" t="s">
        <v>34</v>
      </c>
      <c r="B6" s="5" t="n">
        <v>361112</v>
      </c>
      <c r="C6" s="5" t="n">
        <v>447778</v>
      </c>
      <c r="D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84</v>
      </c>
      <c r="B1" s="2" t="s">
        <v>1</v>
      </c>
    </row>
    <row r="2" spans="1:3">
      <c r="B2" s="2" t="s">
        <v>2</v>
      </c>
      <c r="C2" s="2" t="s">
        <v>73</v>
      </c>
    </row>
    <row r="3" spans="1:3">
      <c r="A3" s="3" t="s">
        <v>385</v>
      </c>
    </row>
    <row r="4" spans="1:3">
      <c r="A4" s="4" t="s">
        <v>386</v>
      </c>
      <c r="B4" s="5" t="n">
        <v>86666</v>
      </c>
      <c r="C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 customWidth="1" max="5" min="5" width="14"/>
  </cols>
  <sheetData>
    <row r="1" spans="1:5">
      <c r="A1" s="1" t="s">
        <v>387</v>
      </c>
      <c r="B1" s="2" t="s">
        <v>1</v>
      </c>
      <c r="D1" s="2" t="s">
        <v>72</v>
      </c>
    </row>
    <row r="2" spans="1:5">
      <c r="B2" s="2" t="s">
        <v>2</v>
      </c>
      <c r="C2" s="2" t="s">
        <v>73</v>
      </c>
      <c r="D2" s="2" t="s">
        <v>24</v>
      </c>
      <c r="E2" s="2" t="s">
        <v>25</v>
      </c>
    </row>
    <row r="3" spans="1:5">
      <c r="A3" s="3" t="s">
        <v>388</v>
      </c>
    </row>
    <row r="4" spans="1:5">
      <c r="A4" s="4" t="s">
        <v>141</v>
      </c>
      <c r="B4" s="5" t="n">
        <v>0</v>
      </c>
      <c r="C4" s="5" t="n">
        <v>110545</v>
      </c>
      <c r="D4" s="5" t="n">
        <v>0</v>
      </c>
      <c r="E4" s="5" t="n">
        <v>9836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89</v>
      </c>
      <c r="B1" s="2" t="s">
        <v>2</v>
      </c>
      <c r="C1" s="2" t="s">
        <v>24</v>
      </c>
      <c r="D1" s="2" t="s">
        <v>25</v>
      </c>
    </row>
    <row r="2" spans="1:4">
      <c r="A2" s="3" t="s">
        <v>177</v>
      </c>
    </row>
    <row r="3" spans="1:4">
      <c r="A3" s="4" t="s">
        <v>390</v>
      </c>
      <c r="B3" s="5" t="n">
        <v>1298278</v>
      </c>
      <c r="C3" s="5" t="n">
        <v>1512617</v>
      </c>
      <c r="D3" s="5" t="n">
        <v>21566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1</v>
      </c>
      <c r="B1" s="2" t="s">
        <v>72</v>
      </c>
    </row>
    <row r="2" spans="1:3">
      <c r="B2" s="2" t="s">
        <v>25</v>
      </c>
      <c r="C2" s="2" t="s">
        <v>2</v>
      </c>
    </row>
    <row r="3" spans="1:3">
      <c r="A3" s="4" t="s">
        <v>83</v>
      </c>
      <c r="B3" s="5" t="n">
        <v>156941</v>
      </c>
    </row>
    <row r="4" spans="1:3">
      <c r="A4" s="4" t="s">
        <v>392</v>
      </c>
    </row>
    <row r="5" spans="1:3">
      <c r="A5" s="4" t="s">
        <v>393</v>
      </c>
      <c r="C5" s="5" t="n">
        <v>58411</v>
      </c>
    </row>
    <row r="6" spans="1:3">
      <c r="A6" s="4" t="s">
        <v>394</v>
      </c>
    </row>
    <row r="7" spans="1:3">
      <c r="A7" s="4" t="s">
        <v>393</v>
      </c>
      <c r="C7" s="5" t="n">
        <v>41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5</v>
      </c>
      <c r="B1" s="2" t="s">
        <v>2</v>
      </c>
      <c r="C1" s="2" t="s">
        <v>24</v>
      </c>
      <c r="D1" s="2" t="s">
        <v>25</v>
      </c>
    </row>
    <row r="2" spans="1:4">
      <c r="A2" s="3" t="s">
        <v>396</v>
      </c>
    </row>
    <row r="3" spans="1:4">
      <c r="A3" s="4" t="s">
        <v>397</v>
      </c>
      <c r="B3" s="5" t="n">
        <v>0</v>
      </c>
      <c r="C3" s="5" t="n">
        <v>145186</v>
      </c>
      <c r="D3" s="5" t="n">
        <v>365725</v>
      </c>
    </row>
    <row r="4" spans="1:4">
      <c r="A4" s="4" t="s">
        <v>398</v>
      </c>
      <c r="C4" s="6" t="n">
        <v>0</v>
      </c>
      <c r="D4" s="6" t="n">
        <v>199935</v>
      </c>
    </row>
    <row r="5" spans="1:4">
      <c r="A5" s="4" t="s">
        <v>399</v>
      </c>
      <c r="C5" s="6" t="n">
        <v>0</v>
      </c>
      <c r="D5" s="6" t="n">
        <v>600000</v>
      </c>
    </row>
    <row r="6" spans="1:4">
      <c r="A6" s="4" t="s">
        <v>400</v>
      </c>
      <c r="B6" s="6" t="n">
        <v>0</v>
      </c>
      <c r="C6" s="6" t="n">
        <v>145186</v>
      </c>
      <c r="D6" s="6" t="n">
        <v>1165660</v>
      </c>
    </row>
    <row r="7" spans="1:4">
      <c r="A7" s="4" t="s">
        <v>401</v>
      </c>
      <c r="B7" s="6" t="n">
        <v>0</v>
      </c>
      <c r="C7" s="6" t="n">
        <v>-145186</v>
      </c>
      <c r="D7" s="6" t="n">
        <v>-1165660</v>
      </c>
    </row>
    <row r="8" spans="1:4">
      <c r="A8" s="4" t="s">
        <v>402</v>
      </c>
      <c r="B8" s="5" t="n">
        <v>0</v>
      </c>
      <c r="C8" s="5" t="n">
        <v>0</v>
      </c>
      <c r="D8"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403</v>
      </c>
      <c r="B1" s="2" t="s">
        <v>1</v>
      </c>
      <c r="C1" s="2" t="s">
        <v>72</v>
      </c>
    </row>
    <row r="2" spans="1:3">
      <c r="B2" s="2" t="s">
        <v>2</v>
      </c>
      <c r="C2" s="2" t="s">
        <v>24</v>
      </c>
    </row>
    <row r="3" spans="1:3">
      <c r="A3" s="3" t="s">
        <v>404</v>
      </c>
    </row>
    <row r="4" spans="1:3">
      <c r="A4" s="4" t="s">
        <v>405</v>
      </c>
      <c r="B4" s="6" t="n">
        <v>2462185</v>
      </c>
    </row>
    <row r="5" spans="1:3">
      <c r="A5" s="4" t="s">
        <v>406</v>
      </c>
      <c r="B5" s="6" t="n">
        <v>17572583</v>
      </c>
    </row>
    <row r="6" spans="1:3">
      <c r="A6" s="4" t="s">
        <v>407</v>
      </c>
    </row>
    <row r="7" spans="1:3">
      <c r="A7" s="3" t="s">
        <v>404</v>
      </c>
    </row>
    <row r="8" spans="1:3">
      <c r="A8" s="4" t="s">
        <v>408</v>
      </c>
      <c r="B8" s="6" t="n">
        <v>15473398</v>
      </c>
      <c r="C8" s="6" t="n">
        <v>6900356</v>
      </c>
    </row>
    <row r="9" spans="1:3">
      <c r="A9" s="4" t="s">
        <v>405</v>
      </c>
      <c r="B9" s="6" t="n">
        <v>2462185</v>
      </c>
      <c r="C9" s="6" t="n">
        <v>9276066</v>
      </c>
    </row>
    <row r="10" spans="1:3">
      <c r="A10" s="4" t="s">
        <v>409</v>
      </c>
      <c r="B10" s="6" t="n">
        <v>-336427</v>
      </c>
      <c r="C10" s="6" t="n">
        <v>-158026</v>
      </c>
    </row>
    <row r="11" spans="1:3">
      <c r="A11" s="4" t="s">
        <v>410</v>
      </c>
      <c r="B11" s="6" t="n">
        <v>0</v>
      </c>
      <c r="C11" s="6" t="n">
        <v>0</v>
      </c>
    </row>
    <row r="12" spans="1:3">
      <c r="A12" s="4" t="s">
        <v>411</v>
      </c>
      <c r="B12" s="6" t="n">
        <v>-26573</v>
      </c>
      <c r="C12" s="6" t="n">
        <v>-544998</v>
      </c>
    </row>
    <row r="13" spans="1:3">
      <c r="A13" s="4" t="s">
        <v>412</v>
      </c>
      <c r="B13" s="6" t="n">
        <v>17572583</v>
      </c>
      <c r="C13" s="6" t="n">
        <v>15473398</v>
      </c>
    </row>
    <row r="14" spans="1:3">
      <c r="A14" s="4" t="s">
        <v>406</v>
      </c>
      <c r="B14" s="6" t="n">
        <v>17572583</v>
      </c>
      <c r="C14" s="6" t="n">
        <v>15473398</v>
      </c>
    </row>
    <row r="15" spans="1:3">
      <c r="A15" s="3" t="s">
        <v>413</v>
      </c>
    </row>
    <row r="16" spans="1:3">
      <c r="A16" s="4" t="s">
        <v>408</v>
      </c>
      <c r="B16" s="7" t="n">
        <v>0.326</v>
      </c>
      <c r="C16" s="7" t="n">
        <v>0.428</v>
      </c>
    </row>
    <row r="17" spans="1:3">
      <c r="A17" s="4" t="s">
        <v>405</v>
      </c>
      <c r="B17" s="9" t="n">
        <v>1.222</v>
      </c>
      <c r="C17" s="10" t="n">
        <v>0.25</v>
      </c>
    </row>
    <row r="18" spans="1:3">
      <c r="A18" s="4" t="s">
        <v>409</v>
      </c>
      <c r="B18" s="9" t="n">
        <v>-0.25</v>
      </c>
      <c r="C18" s="9" t="n">
        <v>-0.507</v>
      </c>
    </row>
    <row r="19" spans="1:3">
      <c r="A19" s="4" t="s">
        <v>410</v>
      </c>
      <c r="B19" s="6" t="n">
        <v>0</v>
      </c>
      <c r="C19" s="6" t="n">
        <v>0</v>
      </c>
    </row>
    <row r="20" spans="1:3">
      <c r="A20" s="4" t="s">
        <v>411</v>
      </c>
      <c r="B20" s="9" t="n">
        <v>-0.25</v>
      </c>
      <c r="C20" s="9" t="n">
        <v>-0.25</v>
      </c>
    </row>
    <row r="21" spans="1:3">
      <c r="A21" s="4" t="s">
        <v>412</v>
      </c>
      <c r="B21" s="7" t="n">
        <v>0.453</v>
      </c>
      <c r="C21" s="7" t="n">
        <v>0.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45"/>
    <col customWidth="1" max="2" min="2" width="25"/>
    <col customWidth="1" max="3" min="3" width="25"/>
  </cols>
  <sheetData>
    <row r="1" spans="1:3">
      <c r="A1" s="1" t="s">
        <v>414</v>
      </c>
      <c r="B1" s="2" t="s">
        <v>1</v>
      </c>
      <c r="C1" s="2" t="s">
        <v>72</v>
      </c>
    </row>
    <row r="2" spans="1:3">
      <c r="B2" s="2" t="s">
        <v>2</v>
      </c>
      <c r="C2" s="2" t="s">
        <v>24</v>
      </c>
    </row>
    <row r="3" spans="1:3">
      <c r="A3" s="4" t="s">
        <v>415</v>
      </c>
      <c r="B3" s="6" t="n">
        <v>17572583</v>
      </c>
      <c r="C3" s="6" t="n">
        <v>15473398</v>
      </c>
    </row>
    <row r="4" spans="1:3">
      <c r="A4" s="4" t="s">
        <v>416</v>
      </c>
      <c r="B4" s="4" t="s">
        <v>417</v>
      </c>
      <c r="C4" s="4" t="s">
        <v>418</v>
      </c>
    </row>
    <row r="5" spans="1:3">
      <c r="A5" s="4" t="s">
        <v>419</v>
      </c>
      <c r="B5" s="7" t="n">
        <v>0.453</v>
      </c>
      <c r="C5" s="7" t="n">
        <v>0.326</v>
      </c>
    </row>
    <row r="6" spans="1:3">
      <c r="A6" s="4" t="s">
        <v>420</v>
      </c>
      <c r="B6" s="6" t="n">
        <v>17572583</v>
      </c>
      <c r="C6" s="6" t="n">
        <v>15473398</v>
      </c>
    </row>
    <row r="7" spans="1:3">
      <c r="A7" s="4" t="s">
        <v>421</v>
      </c>
      <c r="B7" s="7" t="n">
        <v>0.453</v>
      </c>
      <c r="C7" s="7" t="n">
        <v>0.326</v>
      </c>
    </row>
    <row r="8" spans="1:3">
      <c r="A8" s="4" t="s">
        <v>422</v>
      </c>
    </row>
    <row r="9" spans="1:3">
      <c r="A9" s="4" t="s">
        <v>415</v>
      </c>
      <c r="B9" s="6" t="n">
        <v>13507286</v>
      </c>
      <c r="C9" s="6" t="n">
        <v>13870286</v>
      </c>
    </row>
    <row r="10" spans="1:3">
      <c r="A10" s="4" t="s">
        <v>416</v>
      </c>
      <c r="B10" s="4" t="s">
        <v>423</v>
      </c>
      <c r="C10" s="4" t="s">
        <v>424</v>
      </c>
    </row>
    <row r="11" spans="1:3">
      <c r="A11" s="4" t="s">
        <v>419</v>
      </c>
      <c r="B11" s="7" t="n">
        <v>0.25</v>
      </c>
      <c r="C11" s="8" t="n">
        <v>0.25</v>
      </c>
    </row>
    <row r="12" spans="1:3">
      <c r="A12" s="4" t="s">
        <v>420</v>
      </c>
      <c r="B12" s="6" t="n">
        <v>13507286</v>
      </c>
      <c r="C12" s="6" t="n">
        <v>13870286</v>
      </c>
    </row>
    <row r="13" spans="1:3">
      <c r="A13" s="4" t="s">
        <v>421</v>
      </c>
      <c r="B13" s="7" t="n">
        <v>0.25</v>
      </c>
      <c r="C13" s="8" t="n">
        <v>0.25</v>
      </c>
    </row>
    <row r="14" spans="1:3">
      <c r="A14" s="4" t="s">
        <v>425</v>
      </c>
    </row>
    <row r="15" spans="1:3">
      <c r="A15" s="4" t="s">
        <v>415</v>
      </c>
      <c r="B15" s="6" t="n">
        <v>714286</v>
      </c>
    </row>
    <row r="16" spans="1:3">
      <c r="A16" s="4" t="s">
        <v>416</v>
      </c>
      <c r="B16" s="4" t="s">
        <v>426</v>
      </c>
    </row>
    <row r="17" spans="1:3">
      <c r="A17" s="4" t="s">
        <v>419</v>
      </c>
      <c r="B17" s="7" t="n">
        <v>0.7</v>
      </c>
    </row>
    <row r="18" spans="1:3">
      <c r="A18" s="4" t="s">
        <v>420</v>
      </c>
      <c r="B18" s="6" t="n">
        <v>714286</v>
      </c>
    </row>
    <row r="19" spans="1:3">
      <c r="A19" s="4" t="s">
        <v>421</v>
      </c>
      <c r="B19" s="7" t="n">
        <v>0.7</v>
      </c>
    </row>
    <row r="20" spans="1:3">
      <c r="A20" s="4" t="s">
        <v>427</v>
      </c>
    </row>
    <row r="21" spans="1:3">
      <c r="A21" s="4" t="s">
        <v>415</v>
      </c>
      <c r="B21" s="6" t="n">
        <v>882159</v>
      </c>
    </row>
    <row r="22" spans="1:3">
      <c r="A22" s="4" t="s">
        <v>416</v>
      </c>
      <c r="B22" s="4" t="s">
        <v>428</v>
      </c>
    </row>
    <row r="23" spans="1:3">
      <c r="A23" s="4" t="s">
        <v>419</v>
      </c>
      <c r="B23" s="5" t="n">
        <v>1</v>
      </c>
    </row>
    <row r="24" spans="1:3">
      <c r="A24" s="4" t="s">
        <v>420</v>
      </c>
      <c r="B24" s="6" t="n">
        <v>882159</v>
      </c>
    </row>
    <row r="25" spans="1:3">
      <c r="A25" s="4" t="s">
        <v>421</v>
      </c>
      <c r="B25" s="5" t="n">
        <v>1</v>
      </c>
    </row>
    <row r="26" spans="1:3">
      <c r="A26" s="4" t="s">
        <v>429</v>
      </c>
    </row>
    <row r="27" spans="1:3">
      <c r="A27" s="4" t="s">
        <v>415</v>
      </c>
      <c r="B27" s="6" t="n">
        <v>2442185</v>
      </c>
    </row>
    <row r="28" spans="1:3">
      <c r="A28" s="4" t="s">
        <v>416</v>
      </c>
      <c r="B28" s="4" t="s">
        <v>430</v>
      </c>
    </row>
    <row r="29" spans="1:3">
      <c r="A29" s="4" t="s">
        <v>420</v>
      </c>
      <c r="B29" s="6" t="n">
        <v>2442185</v>
      </c>
    </row>
    <row r="30" spans="1:3">
      <c r="A30" s="4" t="s">
        <v>431</v>
      </c>
    </row>
    <row r="31" spans="1:3">
      <c r="A31" s="4" t="s">
        <v>415</v>
      </c>
      <c r="B31" s="6" t="n">
        <v>20000</v>
      </c>
    </row>
    <row r="32" spans="1:3">
      <c r="A32" s="4" t="s">
        <v>416</v>
      </c>
      <c r="B32" s="4" t="s">
        <v>432</v>
      </c>
    </row>
    <row r="33" spans="1:3">
      <c r="A33" s="4" t="s">
        <v>420</v>
      </c>
      <c r="B33" s="6" t="n">
        <v>20000</v>
      </c>
    </row>
    <row r="34" spans="1:3">
      <c r="A34" s="4" t="s">
        <v>433</v>
      </c>
    </row>
    <row r="35" spans="1:3">
      <c r="A35" s="4" t="s">
        <v>415</v>
      </c>
      <c r="B35" s="6" t="n">
        <v>6667</v>
      </c>
    </row>
    <row r="36" spans="1:3">
      <c r="A36" s="4" t="s">
        <v>416</v>
      </c>
      <c r="C36" s="4" t="s">
        <v>418</v>
      </c>
    </row>
    <row r="37" spans="1:3">
      <c r="A37" s="4" t="s">
        <v>419</v>
      </c>
      <c r="B37" s="5" t="n">
        <v>30</v>
      </c>
    </row>
    <row r="38" spans="1:3">
      <c r="A38" s="4" t="s">
        <v>420</v>
      </c>
      <c r="B38" s="6" t="n">
        <v>6667</v>
      </c>
    </row>
    <row r="39" spans="1:3">
      <c r="A39" s="4" t="s">
        <v>421</v>
      </c>
      <c r="B39" s="5" t="n">
        <v>30</v>
      </c>
    </row>
    <row r="40" spans="1:3">
      <c r="A40" s="4" t="s">
        <v>434</v>
      </c>
    </row>
    <row r="41" spans="1:3">
      <c r="A41" s="4" t="s">
        <v>415</v>
      </c>
      <c r="C41" s="6" t="n">
        <v>714286</v>
      </c>
    </row>
    <row r="42" spans="1:3">
      <c r="A42" s="4" t="s">
        <v>416</v>
      </c>
      <c r="C42" s="4" t="s">
        <v>435</v>
      </c>
    </row>
    <row r="43" spans="1:3">
      <c r="A43" s="4" t="s">
        <v>419</v>
      </c>
      <c r="C43" s="8" t="n">
        <v>0.7</v>
      </c>
    </row>
    <row r="44" spans="1:3">
      <c r="A44" s="4" t="s">
        <v>420</v>
      </c>
      <c r="C44" s="6" t="n">
        <v>714286</v>
      </c>
    </row>
    <row r="45" spans="1:3">
      <c r="A45" s="4" t="s">
        <v>421</v>
      </c>
      <c r="C45" s="11" t="n">
        <v>0.7</v>
      </c>
    </row>
    <row r="46" spans="1:3">
      <c r="A46" s="4" t="s">
        <v>436</v>
      </c>
    </row>
    <row r="47" spans="1:3">
      <c r="A47" s="4" t="s">
        <v>415</v>
      </c>
      <c r="C47" s="6" t="n">
        <v>882159</v>
      </c>
    </row>
    <row r="48" spans="1:3">
      <c r="A48" s="4" t="s">
        <v>416</v>
      </c>
      <c r="C48" s="4" t="s">
        <v>437</v>
      </c>
    </row>
    <row r="49" spans="1:3">
      <c r="A49" s="4" t="s">
        <v>419</v>
      </c>
      <c r="C49" s="5" t="n">
        <v>1</v>
      </c>
    </row>
    <row r="50" spans="1:3">
      <c r="A50" s="4" t="s">
        <v>420</v>
      </c>
      <c r="C50" s="6" t="n">
        <v>882159</v>
      </c>
    </row>
    <row r="51" spans="1:3">
      <c r="A51" s="4" t="s">
        <v>421</v>
      </c>
      <c r="C51" s="5" t="n">
        <v>1</v>
      </c>
    </row>
    <row r="52" spans="1:3">
      <c r="A52" s="4" t="s">
        <v>438</v>
      </c>
    </row>
    <row r="53" spans="1:3">
      <c r="A53" s="4" t="s">
        <v>415</v>
      </c>
      <c r="C53" s="6" t="n">
        <v>6667</v>
      </c>
    </row>
    <row r="54" spans="1:3">
      <c r="A54" s="4" t="s">
        <v>416</v>
      </c>
      <c r="C54" s="4" t="s">
        <v>439</v>
      </c>
    </row>
    <row r="55" spans="1:3">
      <c r="A55" s="4" t="s">
        <v>419</v>
      </c>
      <c r="C55" s="5" t="n">
        <v>30</v>
      </c>
    </row>
    <row r="56" spans="1:3">
      <c r="A56" s="4" t="s">
        <v>420</v>
      </c>
      <c r="C56" s="6" t="n">
        <v>6667</v>
      </c>
    </row>
    <row r="57" spans="1:3">
      <c r="A57" s="4" t="s">
        <v>421</v>
      </c>
      <c r="C57" s="5" t="n">
        <v>30</v>
      </c>
    </row>
    <row r="58" spans="1:3">
      <c r="A58" s="4" t="s">
        <v>440</v>
      </c>
    </row>
    <row r="59" spans="1:3">
      <c r="A59" s="4" t="s">
        <v>419</v>
      </c>
      <c r="B59" s="9" t="n">
        <v>1.2</v>
      </c>
    </row>
    <row r="60" spans="1:3">
      <c r="A60" s="4" t="s">
        <v>421</v>
      </c>
      <c r="B60" s="9" t="n">
        <v>1.2</v>
      </c>
    </row>
    <row r="61" spans="1:3">
      <c r="A61" s="4" t="s">
        <v>441</v>
      </c>
    </row>
    <row r="62" spans="1:3">
      <c r="A62" s="4" t="s">
        <v>419</v>
      </c>
      <c r="B62" s="9" t="n">
        <v>2.34</v>
      </c>
    </row>
    <row r="63" spans="1:3">
      <c r="A63" s="4" t="s">
        <v>421</v>
      </c>
      <c r="B63" s="9" t="n">
        <v>2.34</v>
      </c>
    </row>
    <row r="64" spans="1:3">
      <c r="A64" s="4" t="s">
        <v>442</v>
      </c>
    </row>
    <row r="65" spans="1:3">
      <c r="A65" s="4" t="s">
        <v>419</v>
      </c>
      <c r="B65" s="9" t="n">
        <v>1.5</v>
      </c>
    </row>
    <row r="66" spans="1:3">
      <c r="A66" s="4" t="s">
        <v>421</v>
      </c>
      <c r="B66" s="9" t="n">
        <v>1.5</v>
      </c>
    </row>
    <row r="67" spans="1:3">
      <c r="A67" s="4" t="s">
        <v>443</v>
      </c>
    </row>
    <row r="68" spans="1:3">
      <c r="A68" s="4" t="s">
        <v>419</v>
      </c>
      <c r="B68" s="9" t="n">
        <v>4.08</v>
      </c>
    </row>
    <row r="69" spans="1:3">
      <c r="A69" s="4" t="s">
        <v>421</v>
      </c>
      <c r="B69" s="7" t="n">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24"/>
    <col customWidth="1" max="2" min="2" width="15"/>
    <col customWidth="1" max="3" min="3" width="16"/>
  </cols>
  <sheetData>
    <row r="1" spans="1:3">
      <c r="A1" s="1" t="s">
        <v>444</v>
      </c>
      <c r="B1" s="2" t="s">
        <v>1</v>
      </c>
      <c r="C1" s="2" t="s">
        <v>72</v>
      </c>
    </row>
    <row r="2" spans="1:3">
      <c r="B2" s="2" t="s">
        <v>2</v>
      </c>
      <c r="C2" s="2" t="s">
        <v>24</v>
      </c>
    </row>
    <row r="3" spans="1:3">
      <c r="A3" s="4" t="s">
        <v>445</v>
      </c>
      <c r="B3" s="4" t="s">
        <v>446</v>
      </c>
      <c r="C3" s="4" t="s">
        <v>446</v>
      </c>
    </row>
    <row r="4" spans="1:3">
      <c r="A4" s="4" t="s">
        <v>447</v>
      </c>
      <c r="B4" s="4" t="s">
        <v>448</v>
      </c>
    </row>
    <row r="5" spans="1:3">
      <c r="A5" s="4" t="s">
        <v>449</v>
      </c>
      <c r="B5" s="4" t="s">
        <v>450</v>
      </c>
    </row>
    <row r="6" spans="1:3">
      <c r="A6" s="4" t="s">
        <v>451</v>
      </c>
      <c r="B6" s="4" t="s">
        <v>452</v>
      </c>
    </row>
    <row r="7" spans="1:3">
      <c r="A7" s="4" t="s">
        <v>352</v>
      </c>
    </row>
    <row r="8" spans="1:3">
      <c r="A8" s="4" t="s">
        <v>447</v>
      </c>
      <c r="C8" s="4" t="s">
        <v>448</v>
      </c>
    </row>
    <row r="9" spans="1:3">
      <c r="A9" s="4" t="s">
        <v>449</v>
      </c>
      <c r="C9" s="4" t="s">
        <v>450</v>
      </c>
    </row>
    <row r="10" spans="1:3">
      <c r="A10" s="4" t="s">
        <v>451</v>
      </c>
      <c r="C10" s="4" t="s">
        <v>453</v>
      </c>
    </row>
    <row r="11" spans="1:3">
      <c r="A11" s="4" t="s">
        <v>357</v>
      </c>
    </row>
    <row r="12" spans="1:3">
      <c r="A12" s="4" t="s">
        <v>447</v>
      </c>
      <c r="C12" s="4" t="s">
        <v>354</v>
      </c>
    </row>
    <row r="13" spans="1:3">
      <c r="A13" s="4" t="s">
        <v>449</v>
      </c>
      <c r="C13" s="4" t="s">
        <v>454</v>
      </c>
    </row>
    <row r="14" spans="1:3">
      <c r="A14" s="4" t="s">
        <v>451</v>
      </c>
      <c r="C14"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7"/>
  </cols>
  <sheetData>
    <row r="1" spans="1:2">
      <c r="A1" s="1" t="s">
        <v>456</v>
      </c>
      <c r="B1" s="2" t="s">
        <v>457</v>
      </c>
    </row>
    <row r="2" spans="1:2">
      <c r="A2" s="3" t="s">
        <v>177</v>
      </c>
    </row>
    <row r="3" spans="1:2">
      <c r="A3" s="4" t="s">
        <v>458</v>
      </c>
      <c r="B3" s="6" t="n">
        <v>16613757</v>
      </c>
    </row>
    <row r="4" spans="1:2">
      <c r="A4" s="4" t="s">
        <v>459</v>
      </c>
      <c r="B4" s="5" t="n">
        <v>146643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37"/>
    <col customWidth="1" max="5" min="5" width="37"/>
    <col customWidth="1" max="6" min="6" width="13"/>
    <col customWidth="1" max="7" min="7" width="27"/>
    <col customWidth="1" max="8" min="8" width="20"/>
    <col customWidth="1" max="9" min="9" width="12"/>
  </cols>
  <sheetData>
    <row r="1" spans="1:9">
      <c r="A1" s="1" t="s">
        <v>94</v>
      </c>
      <c r="B1" s="2" t="s">
        <v>55</v>
      </c>
      <c r="C1" s="2" t="s">
        <v>95</v>
      </c>
      <c r="D1" s="2" t="s">
        <v>56</v>
      </c>
      <c r="E1" s="2" t="s">
        <v>57</v>
      </c>
      <c r="F1" s="2" t="s">
        <v>96</v>
      </c>
      <c r="G1" s="2" t="s">
        <v>97</v>
      </c>
      <c r="H1" s="2" t="s">
        <v>98</v>
      </c>
      <c r="I1" s="2" t="s">
        <v>99</v>
      </c>
    </row>
    <row r="2" spans="1:9">
      <c r="A2" s="4" t="s">
        <v>100</v>
      </c>
      <c r="B2" s="5" t="n">
        <v>23</v>
      </c>
      <c r="C2" s="5" t="n">
        <v>0</v>
      </c>
      <c r="D2" s="5" t="n">
        <v>1790</v>
      </c>
      <c r="E2" s="5" t="n">
        <v>0</v>
      </c>
      <c r="F2" s="5" t="n">
        <v>2356</v>
      </c>
      <c r="G2" s="5" t="n">
        <v>24259702</v>
      </c>
      <c r="H2" s="5" t="n">
        <v>-27073365</v>
      </c>
      <c r="I2" s="5" t="n">
        <v>-2809494</v>
      </c>
    </row>
    <row r="3" spans="1:9">
      <c r="A3" s="4" t="s">
        <v>101</v>
      </c>
      <c r="B3" s="6" t="n">
        <v>23334</v>
      </c>
      <c r="C3" s="6" t="n">
        <v>0</v>
      </c>
      <c r="D3" s="6" t="n">
        <v>1785715</v>
      </c>
      <c r="E3" s="6" t="n">
        <v>0</v>
      </c>
      <c r="F3" s="6" t="n">
        <v>2356152</v>
      </c>
    </row>
    <row r="4" spans="1:9">
      <c r="A4" s="4" t="s">
        <v>102</v>
      </c>
      <c r="G4" s="6" t="n">
        <v>37848</v>
      </c>
      <c r="I4" s="6" t="n">
        <v>37848</v>
      </c>
    </row>
    <row r="5" spans="1:9">
      <c r="A5" s="4" t="s">
        <v>103</v>
      </c>
      <c r="F5" s="5" t="n">
        <v>1353</v>
      </c>
      <c r="G5" s="6" t="n">
        <v>545103</v>
      </c>
      <c r="I5" s="6" t="n">
        <v>546456</v>
      </c>
    </row>
    <row r="6" spans="1:9">
      <c r="A6" s="4" t="s">
        <v>104</v>
      </c>
      <c r="F6" s="6" t="n">
        <v>1354386</v>
      </c>
    </row>
    <row r="7" spans="1:9">
      <c r="A7" s="4" t="s">
        <v>105</v>
      </c>
      <c r="E7" s="5" t="n">
        <v>1015</v>
      </c>
      <c r="G7" s="6" t="n">
        <v>998132</v>
      </c>
      <c r="I7" s="6" t="n">
        <v>999147</v>
      </c>
    </row>
    <row r="8" spans="1:9">
      <c r="A8" s="4" t="s">
        <v>106</v>
      </c>
      <c r="E8" s="6" t="n">
        <v>1016004</v>
      </c>
    </row>
    <row r="9" spans="1:9">
      <c r="A9" s="4" t="s">
        <v>107</v>
      </c>
      <c r="G9" s="6" t="n">
        <v>559130</v>
      </c>
      <c r="H9" s="6" t="n">
        <v>-559130</v>
      </c>
      <c r="I9" s="6" t="n">
        <v>0</v>
      </c>
    </row>
    <row r="10" spans="1:9">
      <c r="A10" s="4" t="s">
        <v>108</v>
      </c>
      <c r="F10" s="5" t="n">
        <v>946</v>
      </c>
      <c r="G10" s="6" t="n">
        <v>755014</v>
      </c>
      <c r="I10" s="6" t="n">
        <v>755960</v>
      </c>
    </row>
    <row r="11" spans="1:9">
      <c r="A11" s="4" t="s">
        <v>109</v>
      </c>
      <c r="F11" s="6" t="n">
        <v>944948</v>
      </c>
    </row>
    <row r="12" spans="1:9">
      <c r="A12" s="4" t="s">
        <v>110</v>
      </c>
      <c r="I12" s="6" t="n">
        <v>5000</v>
      </c>
    </row>
    <row r="13" spans="1:9">
      <c r="A13" s="4" t="s">
        <v>111</v>
      </c>
      <c r="I13" s="6" t="n">
        <v>0</v>
      </c>
    </row>
    <row r="14" spans="1:9">
      <c r="A14" s="4" t="s">
        <v>112</v>
      </c>
      <c r="I14" s="6" t="n">
        <v>220000</v>
      </c>
    </row>
    <row r="15" spans="1:9">
      <c r="A15" s="4" t="s">
        <v>113</v>
      </c>
      <c r="G15" s="6" t="n">
        <v>410524</v>
      </c>
      <c r="I15" s="6" t="n">
        <v>410524</v>
      </c>
    </row>
    <row r="16" spans="1:9">
      <c r="A16" s="4" t="s">
        <v>114</v>
      </c>
      <c r="H16" s="6" t="n">
        <v>-3901232</v>
      </c>
      <c r="I16" s="6" t="n">
        <v>-3901232</v>
      </c>
    </row>
    <row r="17" spans="1:9">
      <c r="A17" s="4" t="s">
        <v>115</v>
      </c>
      <c r="B17" s="5" t="n">
        <v>23</v>
      </c>
      <c r="C17" s="5" t="n">
        <v>0</v>
      </c>
      <c r="D17" s="5" t="n">
        <v>1790</v>
      </c>
      <c r="E17" s="5" t="n">
        <v>1015</v>
      </c>
      <c r="F17" s="5" t="n">
        <v>4655</v>
      </c>
      <c r="G17" s="6" t="n">
        <v>27565453</v>
      </c>
      <c r="H17" s="6" t="n">
        <v>-31533727</v>
      </c>
      <c r="I17" s="6" t="n">
        <v>-3960791</v>
      </c>
    </row>
    <row r="18" spans="1:9">
      <c r="A18" s="4" t="s">
        <v>116</v>
      </c>
      <c r="B18" s="6" t="n">
        <v>23334</v>
      </c>
      <c r="C18" s="6" t="n">
        <v>0</v>
      </c>
      <c r="D18" s="6" t="n">
        <v>1785715</v>
      </c>
      <c r="E18" s="6" t="n">
        <v>1016004</v>
      </c>
      <c r="F18" s="6" t="n">
        <v>4655486</v>
      </c>
    </row>
    <row r="19" spans="1:9">
      <c r="A19" s="4" t="s">
        <v>102</v>
      </c>
      <c r="G19" s="6" t="n">
        <v>50899</v>
      </c>
      <c r="I19" s="6" t="n">
        <v>50899</v>
      </c>
    </row>
    <row r="20" spans="1:9">
      <c r="A20" s="4" t="s">
        <v>103</v>
      </c>
      <c r="F20" s="5" t="n">
        <v>1280</v>
      </c>
      <c r="G20" s="6" t="n">
        <v>439039</v>
      </c>
      <c r="I20" s="6" t="n">
        <v>440319</v>
      </c>
    </row>
    <row r="21" spans="1:9">
      <c r="A21" s="4" t="s">
        <v>104</v>
      </c>
      <c r="F21" s="6" t="n">
        <v>1279676</v>
      </c>
    </row>
    <row r="22" spans="1:9">
      <c r="A22" s="4" t="s">
        <v>105</v>
      </c>
      <c r="G22" s="6" t="n">
        <v>817802</v>
      </c>
      <c r="I22" s="6" t="n">
        <v>817802</v>
      </c>
    </row>
    <row r="23" spans="1:9">
      <c r="A23" s="4" t="s">
        <v>108</v>
      </c>
      <c r="F23" s="5" t="n">
        <v>2435</v>
      </c>
      <c r="G23" s="6" t="n">
        <v>709515</v>
      </c>
      <c r="I23" s="6" t="n">
        <v>711950</v>
      </c>
    </row>
    <row r="24" spans="1:9">
      <c r="A24" s="4" t="s">
        <v>109</v>
      </c>
      <c r="F24" s="6" t="n">
        <v>2435000</v>
      </c>
    </row>
    <row r="25" spans="1:9">
      <c r="A25" s="4" t="s">
        <v>117</v>
      </c>
      <c r="F25" s="5" t="n">
        <v>7000</v>
      </c>
      <c r="G25" s="6" t="n">
        <v>1743000</v>
      </c>
      <c r="I25" s="6" t="n">
        <v>1750000</v>
      </c>
    </row>
    <row r="26" spans="1:9">
      <c r="A26" s="4" t="s">
        <v>118</v>
      </c>
      <c r="F26" s="6" t="n">
        <v>7000000</v>
      </c>
    </row>
    <row r="27" spans="1:9">
      <c r="A27" s="4" t="s">
        <v>110</v>
      </c>
      <c r="G27" s="6" t="n">
        <v>239680</v>
      </c>
      <c r="I27" s="6" t="n">
        <v>239680</v>
      </c>
    </row>
    <row r="28" spans="1:9">
      <c r="A28" s="4" t="s">
        <v>119</v>
      </c>
      <c r="F28" s="5" t="n">
        <v>2000</v>
      </c>
      <c r="G28" s="6" t="n">
        <v>518000</v>
      </c>
      <c r="I28" s="6" t="n">
        <v>520000</v>
      </c>
    </row>
    <row r="29" spans="1:9">
      <c r="A29" s="4" t="s">
        <v>120</v>
      </c>
      <c r="F29" s="6" t="n">
        <v>2000000</v>
      </c>
    </row>
    <row r="30" spans="1:9">
      <c r="A30" s="4" t="s">
        <v>111</v>
      </c>
      <c r="F30" s="5" t="n">
        <v>158</v>
      </c>
      <c r="G30" s="6" t="n">
        <v>79989</v>
      </c>
      <c r="I30" s="6" t="n">
        <v>-80147</v>
      </c>
    </row>
    <row r="31" spans="1:9">
      <c r="A31" s="4" t="s">
        <v>121</v>
      </c>
      <c r="F31" s="6" t="n">
        <v>158006</v>
      </c>
    </row>
    <row r="32" spans="1:9">
      <c r="A32" s="4" t="s">
        <v>112</v>
      </c>
      <c r="B32" s="5" t="n">
        <v>-12</v>
      </c>
      <c r="F32" s="5" t="n">
        <v>3</v>
      </c>
      <c r="G32" s="6" t="n">
        <v>9</v>
      </c>
      <c r="I32" s="6" t="n">
        <v>0</v>
      </c>
    </row>
    <row r="33" spans="1:9">
      <c r="A33" s="4" t="s">
        <v>122</v>
      </c>
      <c r="B33" s="6" t="n">
        <v>-3334</v>
      </c>
      <c r="F33" s="6" t="n">
        <v>3334</v>
      </c>
    </row>
    <row r="34" spans="1:9">
      <c r="A34" s="4" t="s">
        <v>114</v>
      </c>
      <c r="H34" s="6" t="n">
        <v>-3257597</v>
      </c>
      <c r="I34" s="6" t="n">
        <v>-3257597</v>
      </c>
    </row>
    <row r="35" spans="1:9">
      <c r="A35" s="4" t="s">
        <v>123</v>
      </c>
      <c r="B35" s="5" t="n">
        <v>11</v>
      </c>
      <c r="C35" s="5" t="n">
        <v>0</v>
      </c>
      <c r="D35" s="5" t="n">
        <v>1790</v>
      </c>
      <c r="E35" s="5" t="n">
        <v>1015</v>
      </c>
      <c r="F35" s="5" t="n">
        <v>17532</v>
      </c>
      <c r="G35" s="5" t="n">
        <v>32163386</v>
      </c>
      <c r="H35" s="5" t="n">
        <v>-34791324</v>
      </c>
      <c r="I35" s="6" t="n">
        <v>-2607590</v>
      </c>
    </row>
    <row r="36" spans="1:9">
      <c r="A36" s="4" t="s">
        <v>124</v>
      </c>
      <c r="B36" s="6" t="n">
        <v>20000</v>
      </c>
      <c r="C36" s="6" t="n">
        <v>0</v>
      </c>
      <c r="D36" s="6" t="n">
        <v>1785715</v>
      </c>
      <c r="E36" s="6" t="n">
        <v>1016004</v>
      </c>
      <c r="F36" s="6" t="n">
        <v>17531502</v>
      </c>
    </row>
    <row r="37" spans="1:9">
      <c r="A37" s="4" t="s">
        <v>114</v>
      </c>
      <c r="I37" s="6" t="n">
        <v>-2493821</v>
      </c>
    </row>
    <row r="38" spans="1:9">
      <c r="A38" s="4" t="s">
        <v>125</v>
      </c>
      <c r="I38" s="5" t="n">
        <v>-342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460</v>
      </c>
      <c r="B1" s="2" t="s">
        <v>1</v>
      </c>
      <c r="C1" s="2" t="s">
        <v>72</v>
      </c>
    </row>
    <row r="2" spans="1:4">
      <c r="B2" s="2" t="s">
        <v>2</v>
      </c>
      <c r="C2" s="2" t="s">
        <v>24</v>
      </c>
      <c r="D2" s="2" t="s">
        <v>25</v>
      </c>
    </row>
    <row r="3" spans="1:4">
      <c r="A3" s="3" t="s">
        <v>461</v>
      </c>
    </row>
    <row r="4" spans="1:4">
      <c r="A4" s="4" t="s">
        <v>462</v>
      </c>
      <c r="B4" s="6" t="n">
        <v>2462185</v>
      </c>
    </row>
    <row r="5" spans="1:4">
      <c r="A5" s="3" t="s">
        <v>463</v>
      </c>
    </row>
    <row r="6" spans="1:4">
      <c r="A6" s="4" t="s">
        <v>464</v>
      </c>
      <c r="B6" s="5" t="n">
        <v>14664327</v>
      </c>
    </row>
    <row r="7" spans="1:4">
      <c r="A7" s="4" t="s">
        <v>465</v>
      </c>
    </row>
    <row r="8" spans="1:4">
      <c r="A8" s="3" t="s">
        <v>461</v>
      </c>
    </row>
    <row r="9" spans="1:4">
      <c r="A9" s="4" t="s">
        <v>408</v>
      </c>
      <c r="B9" s="6" t="n">
        <v>2182668</v>
      </c>
      <c r="C9" s="6" t="n">
        <v>15404</v>
      </c>
      <c r="D9" s="6" t="n">
        <v>50908</v>
      </c>
    </row>
    <row r="10" spans="1:4">
      <c r="A10" s="4" t="s">
        <v>462</v>
      </c>
      <c r="B10" s="6" t="n">
        <v>100000</v>
      </c>
      <c r="C10" s="6" t="n">
        <v>2180000</v>
      </c>
      <c r="D10" s="6" t="n">
        <v>0</v>
      </c>
    </row>
    <row r="11" spans="1:4">
      <c r="A11" s="4" t="s">
        <v>466</v>
      </c>
      <c r="B11" s="6" t="n">
        <v>0</v>
      </c>
      <c r="D11" s="6" t="n">
        <v>0</v>
      </c>
    </row>
    <row r="12" spans="1:4">
      <c r="A12" s="4" t="s">
        <v>467</v>
      </c>
      <c r="B12" s="6" t="n">
        <v>0</v>
      </c>
      <c r="C12" s="6" t="n">
        <v>-12736</v>
      </c>
      <c r="D12" s="6" t="n">
        <v>-35504</v>
      </c>
    </row>
    <row r="13" spans="1:4">
      <c r="A13" s="4" t="s">
        <v>412</v>
      </c>
      <c r="B13" s="6" t="n">
        <v>2282668</v>
      </c>
      <c r="C13" s="6" t="n">
        <v>2182668</v>
      </c>
      <c r="D13" s="6" t="n">
        <v>15404</v>
      </c>
    </row>
    <row r="14" spans="1:4">
      <c r="A14" s="3" t="s">
        <v>413</v>
      </c>
    </row>
    <row r="15" spans="1:4">
      <c r="A15" s="4" t="s">
        <v>408</v>
      </c>
      <c r="B15" s="7" t="n">
        <v>1.698</v>
      </c>
      <c r="C15" s="7" t="n">
        <v>14.675</v>
      </c>
      <c r="D15" s="7" t="n">
        <v>18.045</v>
      </c>
    </row>
    <row r="16" spans="1:4">
      <c r="A16" s="4" t="s">
        <v>462</v>
      </c>
      <c r="B16" s="9" t="n">
        <v>3.03</v>
      </c>
      <c r="C16" s="9" t="n">
        <v>1.683</v>
      </c>
      <c r="D16" s="6" t="n">
        <v>0</v>
      </c>
    </row>
    <row r="17" spans="1:4">
      <c r="A17" s="4" t="s">
        <v>466</v>
      </c>
      <c r="B17" s="6" t="n">
        <v>0</v>
      </c>
      <c r="D17" s="6" t="n">
        <v>0</v>
      </c>
    </row>
    <row r="18" spans="1:4">
      <c r="A18" s="4" t="s">
        <v>467</v>
      </c>
      <c r="B18" s="6" t="n">
        <v>0</v>
      </c>
      <c r="C18" s="9" t="n">
        <v>14.764</v>
      </c>
      <c r="D18" s="9" t="n">
        <v>-19.507</v>
      </c>
    </row>
    <row r="19" spans="1:4">
      <c r="A19" s="4" t="s">
        <v>412</v>
      </c>
      <c r="B19" s="7" t="n">
        <v>1.757</v>
      </c>
      <c r="C19" s="7" t="n">
        <v>1.698</v>
      </c>
      <c r="D19" s="7" t="n">
        <v>14.675</v>
      </c>
    </row>
    <row r="20" spans="1:4">
      <c r="A20" s="3" t="s">
        <v>463</v>
      </c>
    </row>
    <row r="21" spans="1:4">
      <c r="A21" s="4" t="s">
        <v>468</v>
      </c>
      <c r="B21" s="5" t="n">
        <v>3706519</v>
      </c>
      <c r="C21" s="5" t="n">
        <v>226059</v>
      </c>
      <c r="D21" s="5" t="n">
        <v>918627</v>
      </c>
    </row>
    <row r="22" spans="1:4">
      <c r="A22" s="4" t="s">
        <v>469</v>
      </c>
      <c r="B22" s="5" t="n">
        <v>303000</v>
      </c>
      <c r="C22" s="5" t="n">
        <v>3668500</v>
      </c>
      <c r="D22" s="5" t="n">
        <v>0</v>
      </c>
    </row>
    <row r="23" spans="1:4">
      <c r="A23" s="4" t="s">
        <v>470</v>
      </c>
      <c r="B23" s="5" t="n">
        <v>0</v>
      </c>
      <c r="D23" s="5" t="n">
        <v>0</v>
      </c>
    </row>
    <row r="24" spans="1:4">
      <c r="A24" s="4" t="s">
        <v>471</v>
      </c>
      <c r="B24" s="5" t="n">
        <v>0</v>
      </c>
      <c r="C24" s="5" t="n">
        <v>-188040</v>
      </c>
      <c r="D24" s="5" t="n">
        <v>-692568</v>
      </c>
    </row>
    <row r="25" spans="1:4">
      <c r="A25" s="4" t="s">
        <v>464</v>
      </c>
      <c r="B25" s="5" t="n">
        <v>4009519</v>
      </c>
      <c r="C25" s="5" t="n">
        <v>3706519</v>
      </c>
      <c r="D25" s="5" t="n">
        <v>22605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5"/>
    <col customWidth="1" max="2" min="2" width="25"/>
    <col customWidth="1" max="3" min="3" width="26"/>
  </cols>
  <sheetData>
    <row r="1" spans="1:3">
      <c r="A1" s="1" t="s">
        <v>472</v>
      </c>
      <c r="B1" s="2" t="s">
        <v>1</v>
      </c>
      <c r="C1" s="2" t="s">
        <v>72</v>
      </c>
    </row>
    <row r="2" spans="1:3">
      <c r="B2" s="2" t="s">
        <v>2</v>
      </c>
      <c r="C2" s="2" t="s">
        <v>24</v>
      </c>
    </row>
    <row r="3" spans="1:3">
      <c r="A3" s="4" t="s">
        <v>473</v>
      </c>
      <c r="B3" s="6" t="n">
        <v>17572583</v>
      </c>
      <c r="C3" s="6" t="n">
        <v>15473398</v>
      </c>
    </row>
    <row r="4" spans="1:3">
      <c r="A4" s="4" t="s">
        <v>416</v>
      </c>
      <c r="B4" s="4" t="s">
        <v>417</v>
      </c>
      <c r="C4" s="4" t="s">
        <v>418</v>
      </c>
    </row>
    <row r="5" spans="1:3">
      <c r="A5" s="4" t="s">
        <v>474</v>
      </c>
      <c r="B5" s="7" t="n">
        <v>0.453</v>
      </c>
      <c r="C5" s="7" t="n">
        <v>0.326</v>
      </c>
    </row>
    <row r="6" spans="1:3">
      <c r="A6" s="4" t="s">
        <v>475</v>
      </c>
      <c r="B6" s="6" t="n">
        <v>17572583</v>
      </c>
      <c r="C6" s="6" t="n">
        <v>15473398</v>
      </c>
    </row>
    <row r="7" spans="1:3">
      <c r="A7" s="4" t="s">
        <v>465</v>
      </c>
    </row>
    <row r="8" spans="1:3">
      <c r="A8" s="4" t="s">
        <v>473</v>
      </c>
      <c r="C8" s="6" t="n">
        <v>2182668</v>
      </c>
    </row>
    <row r="9" spans="1:3">
      <c r="A9" s="4" t="s">
        <v>416</v>
      </c>
      <c r="C9" s="4" t="s">
        <v>476</v>
      </c>
    </row>
    <row r="10" spans="1:3">
      <c r="A10" s="4" t="s">
        <v>474</v>
      </c>
      <c r="C10" s="7" t="n">
        <v>1.698</v>
      </c>
    </row>
    <row r="11" spans="1:3">
      <c r="A11" s="4" t="s">
        <v>475</v>
      </c>
      <c r="C11" s="6" t="n">
        <v>1334</v>
      </c>
    </row>
    <row r="12" spans="1:3">
      <c r="A12" s="4" t="s">
        <v>474</v>
      </c>
      <c r="C12" s="11" t="n">
        <v>13.5</v>
      </c>
    </row>
    <row r="13" spans="1:3">
      <c r="A13" s="4" t="s">
        <v>477</v>
      </c>
    </row>
    <row r="14" spans="1:3">
      <c r="A14" s="4" t="s">
        <v>478</v>
      </c>
      <c r="B14" s="7" t="n">
        <v>0.25</v>
      </c>
    </row>
    <row r="15" spans="1:3">
      <c r="A15" s="4" t="s">
        <v>473</v>
      </c>
      <c r="B15" s="6" t="n">
        <v>530000</v>
      </c>
      <c r="C15" s="6" t="n">
        <v>530000</v>
      </c>
    </row>
    <row r="16" spans="1:3">
      <c r="A16" s="4" t="s">
        <v>416</v>
      </c>
      <c r="B16" s="4" t="s">
        <v>479</v>
      </c>
      <c r="C16" s="4" t="s">
        <v>480</v>
      </c>
    </row>
    <row r="17" spans="1:3">
      <c r="A17" s="4" t="s">
        <v>474</v>
      </c>
      <c r="B17" s="7" t="n">
        <v>0.25</v>
      </c>
      <c r="C17" s="8" t="n">
        <v>0.25</v>
      </c>
    </row>
    <row r="18" spans="1:3">
      <c r="A18" s="4" t="s">
        <v>475</v>
      </c>
      <c r="B18" s="6" t="n">
        <v>99375</v>
      </c>
      <c r="C18" s="6" t="n">
        <v>0</v>
      </c>
    </row>
    <row r="19" spans="1:3">
      <c r="A19" s="4" t="s">
        <v>474</v>
      </c>
      <c r="B19" s="7" t="n">
        <v>0.25</v>
      </c>
      <c r="C19" s="5" t="n">
        <v>0</v>
      </c>
    </row>
    <row r="20" spans="1:3">
      <c r="A20" s="4" t="s">
        <v>481</v>
      </c>
    </row>
    <row r="21" spans="1:3">
      <c r="A21" s="4" t="s">
        <v>478</v>
      </c>
      <c r="B21" s="7" t="n">
        <v>1.28</v>
      </c>
    </row>
    <row r="22" spans="1:3">
      <c r="A22" s="4" t="s">
        <v>473</v>
      </c>
      <c r="B22" s="6" t="n">
        <v>1150000</v>
      </c>
      <c r="C22" s="6" t="n">
        <v>1150000</v>
      </c>
    </row>
    <row r="23" spans="1:3">
      <c r="A23" s="4" t="s">
        <v>416</v>
      </c>
      <c r="B23" s="4" t="s">
        <v>482</v>
      </c>
      <c r="C23" s="4" t="s">
        <v>483</v>
      </c>
    </row>
    <row r="24" spans="1:3">
      <c r="A24" s="4" t="s">
        <v>474</v>
      </c>
      <c r="B24" s="7" t="n">
        <v>1.28</v>
      </c>
      <c r="C24" s="8" t="n">
        <v>1.28</v>
      </c>
    </row>
    <row r="25" spans="1:3">
      <c r="A25" s="4" t="s">
        <v>475</v>
      </c>
      <c r="B25" s="6" t="n">
        <v>143750</v>
      </c>
      <c r="C25" s="6" t="n">
        <v>0</v>
      </c>
    </row>
    <row r="26" spans="1:3">
      <c r="A26" s="4" t="s">
        <v>474</v>
      </c>
      <c r="B26" s="7" t="n">
        <v>1.28</v>
      </c>
      <c r="C26" s="5" t="n">
        <v>0</v>
      </c>
    </row>
    <row r="27" spans="1:3">
      <c r="A27" s="4" t="s">
        <v>484</v>
      </c>
    </row>
    <row r="28" spans="1:3">
      <c r="A28" s="4" t="s">
        <v>473</v>
      </c>
      <c r="B28" s="6" t="n">
        <v>500000</v>
      </c>
      <c r="C28" s="6" t="n">
        <v>500000</v>
      </c>
    </row>
    <row r="29" spans="1:3">
      <c r="A29" s="4" t="s">
        <v>416</v>
      </c>
      <c r="B29" s="4" t="s">
        <v>485</v>
      </c>
      <c r="C29" s="4" t="s">
        <v>480</v>
      </c>
    </row>
    <row r="30" spans="1:3">
      <c r="A30" s="4" t="s">
        <v>475</v>
      </c>
      <c r="B30" s="6" t="n">
        <v>31250</v>
      </c>
      <c r="C30" s="6" t="n">
        <v>0</v>
      </c>
    </row>
    <row r="31" spans="1:3">
      <c r="A31" s="4" t="s">
        <v>474</v>
      </c>
      <c r="C31" s="5" t="n">
        <v>0</v>
      </c>
    </row>
    <row r="32" spans="1:3">
      <c r="A32" s="4" t="s">
        <v>486</v>
      </c>
    </row>
    <row r="33" spans="1:3">
      <c r="A33" s="4" t="s">
        <v>478</v>
      </c>
      <c r="B33" s="7" t="n">
        <v>4.08</v>
      </c>
    </row>
    <row r="34" spans="1:3">
      <c r="A34" s="4" t="s">
        <v>474</v>
      </c>
      <c r="B34" s="9" t="n">
        <v>4.08</v>
      </c>
    </row>
    <row r="35" spans="1:3">
      <c r="A35" s="4" t="s">
        <v>474</v>
      </c>
      <c r="B35" s="9" t="n">
        <v>4.08</v>
      </c>
    </row>
    <row r="36" spans="1:3">
      <c r="A36" s="4" t="s">
        <v>487</v>
      </c>
    </row>
    <row r="37" spans="1:3">
      <c r="A37" s="4" t="s">
        <v>478</v>
      </c>
      <c r="B37" s="9" t="n">
        <v>4.2</v>
      </c>
    </row>
    <row r="38" spans="1:3">
      <c r="A38" s="4" t="s">
        <v>474</v>
      </c>
      <c r="B38" s="9" t="n">
        <v>4.2</v>
      </c>
    </row>
    <row r="39" spans="1:3">
      <c r="A39" s="4" t="s">
        <v>474</v>
      </c>
      <c r="B39" s="9" t="n">
        <v>4.2</v>
      </c>
    </row>
    <row r="40" spans="1:3">
      <c r="A40" s="4" t="s">
        <v>488</v>
      </c>
    </row>
    <row r="41" spans="1:3">
      <c r="A41" s="4" t="s">
        <v>478</v>
      </c>
      <c r="B41" s="7" t="n">
        <v>13.5</v>
      </c>
    </row>
    <row r="42" spans="1:3">
      <c r="A42" s="4" t="s">
        <v>473</v>
      </c>
      <c r="B42" s="6" t="n">
        <v>1334</v>
      </c>
      <c r="C42" s="6" t="n">
        <v>1334</v>
      </c>
    </row>
    <row r="43" spans="1:3">
      <c r="A43" s="4" t="s">
        <v>416</v>
      </c>
      <c r="B43" s="4" t="s">
        <v>489</v>
      </c>
      <c r="C43" s="4" t="s">
        <v>490</v>
      </c>
    </row>
    <row r="44" spans="1:3">
      <c r="A44" s="4" t="s">
        <v>474</v>
      </c>
      <c r="B44" s="7" t="n">
        <v>13.5</v>
      </c>
      <c r="C44" s="11" t="n">
        <v>13.5</v>
      </c>
    </row>
    <row r="45" spans="1:3">
      <c r="A45" s="4" t="s">
        <v>475</v>
      </c>
      <c r="B45" s="6" t="n">
        <v>1334</v>
      </c>
      <c r="C45" s="6" t="n">
        <v>1334</v>
      </c>
    </row>
    <row r="46" spans="1:3">
      <c r="A46" s="4" t="s">
        <v>474</v>
      </c>
      <c r="B46" s="7" t="n">
        <v>13.5</v>
      </c>
      <c r="C46" s="11" t="n">
        <v>13.5</v>
      </c>
    </row>
    <row r="47" spans="1:3">
      <c r="A47" s="4" t="s">
        <v>491</v>
      </c>
    </row>
    <row r="48" spans="1:3">
      <c r="A48" s="4" t="s">
        <v>478</v>
      </c>
      <c r="B48" s="5" t="n">
        <v>15</v>
      </c>
    </row>
    <row r="49" spans="1:3">
      <c r="A49" s="4" t="s">
        <v>473</v>
      </c>
      <c r="B49" s="6" t="n">
        <v>1334</v>
      </c>
      <c r="C49" s="6" t="n">
        <v>1334</v>
      </c>
    </row>
    <row r="50" spans="1:3">
      <c r="A50" s="4" t="s">
        <v>416</v>
      </c>
      <c r="C50" s="4" t="s">
        <v>47</v>
      </c>
    </row>
    <row r="51" spans="1:3">
      <c r="A51" s="4" t="s">
        <v>474</v>
      </c>
      <c r="B51" s="5" t="n">
        <v>15</v>
      </c>
      <c r="C51" s="5" t="n">
        <v>15</v>
      </c>
    </row>
    <row r="52" spans="1:3">
      <c r="A52" s="4" t="s">
        <v>475</v>
      </c>
      <c r="B52" s="6" t="n">
        <v>0</v>
      </c>
      <c r="C52" s="6" t="n">
        <v>0</v>
      </c>
    </row>
    <row r="53" spans="1:3">
      <c r="A53" s="4" t="s">
        <v>474</v>
      </c>
      <c r="B53" s="5" t="n">
        <v>15</v>
      </c>
      <c r="C53" s="5" t="n">
        <v>15</v>
      </c>
    </row>
    <row r="54" spans="1:3">
      <c r="A54" s="4" t="s">
        <v>492</v>
      </c>
    </row>
    <row r="55" spans="1:3">
      <c r="A55" s="4" t="s">
        <v>478</v>
      </c>
      <c r="B55" s="7" t="n">
        <v>3.03</v>
      </c>
    </row>
    <row r="56" spans="1:3">
      <c r="A56" s="4" t="s">
        <v>473</v>
      </c>
      <c r="B56" s="6" t="n">
        <v>100000</v>
      </c>
    </row>
    <row r="57" spans="1:3">
      <c r="A57" s="4" t="s">
        <v>416</v>
      </c>
      <c r="B57" s="4" t="s">
        <v>482</v>
      </c>
    </row>
    <row r="58" spans="1:3">
      <c r="A58" s="4" t="s">
        <v>474</v>
      </c>
      <c r="B58" s="7" t="n">
        <v>3.03</v>
      </c>
    </row>
    <row r="59" spans="1:3">
      <c r="A59" s="4" t="s">
        <v>475</v>
      </c>
      <c r="B59" s="6" t="n">
        <v>100000</v>
      </c>
    </row>
    <row r="60" spans="1:3">
      <c r="A60" s="4" t="s">
        <v>474</v>
      </c>
      <c r="B60" s="7" t="n">
        <v>3.03</v>
      </c>
    </row>
    <row r="61" spans="1:3">
      <c r="A61" s="4" t="s">
        <v>493</v>
      </c>
    </row>
    <row r="62" spans="1:3">
      <c r="A62" s="4" t="s">
        <v>473</v>
      </c>
      <c r="B62" s="6" t="n">
        <v>2282668</v>
      </c>
    </row>
    <row r="63" spans="1:3">
      <c r="A63" s="4" t="s">
        <v>416</v>
      </c>
      <c r="B63" s="4" t="s">
        <v>494</v>
      </c>
    </row>
    <row r="64" spans="1:3">
      <c r="A64" s="4" t="s">
        <v>474</v>
      </c>
      <c r="B64" s="7" t="n">
        <v>1.757</v>
      </c>
    </row>
    <row r="65" spans="1:3">
      <c r="A65" s="4" t="s">
        <v>475</v>
      </c>
      <c r="B65" s="6" t="n">
        <v>375709</v>
      </c>
    </row>
    <row r="66" spans="1:3">
      <c r="A66" s="4" t="s">
        <v>474</v>
      </c>
      <c r="B66" s="7" t="n">
        <v>1.7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6"/>
    <col customWidth="1" max="5" min="5" width="14"/>
  </cols>
  <sheetData>
    <row r="1" spans="1:5">
      <c r="A1" s="1" t="s">
        <v>495</v>
      </c>
      <c r="B1" s="2" t="s">
        <v>1</v>
      </c>
      <c r="D1" s="2" t="s">
        <v>72</v>
      </c>
    </row>
    <row r="2" spans="1:5">
      <c r="B2" s="2" t="s">
        <v>2</v>
      </c>
      <c r="C2" s="2" t="s">
        <v>73</v>
      </c>
      <c r="D2" s="2" t="s">
        <v>24</v>
      </c>
      <c r="E2" s="2" t="s">
        <v>25</v>
      </c>
    </row>
    <row r="3" spans="1:5">
      <c r="A3" s="4" t="s">
        <v>496</v>
      </c>
      <c r="B3" s="6" t="n">
        <v>17572583</v>
      </c>
      <c r="D3" s="6" t="n">
        <v>15473398</v>
      </c>
    </row>
    <row r="4" spans="1:5">
      <c r="A4" s="4" t="s">
        <v>497</v>
      </c>
      <c r="B4" s="7" t="n">
        <v>0.453</v>
      </c>
      <c r="D4" s="7" t="n">
        <v>0.326</v>
      </c>
    </row>
    <row r="5" spans="1:5">
      <c r="A5" s="4" t="s">
        <v>498</v>
      </c>
      <c r="B5" s="5" t="n">
        <v>263145</v>
      </c>
      <c r="C5" s="5" t="n">
        <v>7334</v>
      </c>
      <c r="D5" s="5" t="n">
        <v>50899</v>
      </c>
      <c r="E5" s="5" t="n">
        <v>37848</v>
      </c>
    </row>
    <row r="6" spans="1:5">
      <c r="A6" s="4" t="s">
        <v>499</v>
      </c>
      <c r="B6" s="5" t="n">
        <v>1606089</v>
      </c>
    </row>
    <row r="7" spans="1:5">
      <c r="A7" s="4" t="s">
        <v>500</v>
      </c>
      <c r="B7" s="4" t="s">
        <v>494</v>
      </c>
    </row>
    <row r="8" spans="1:5">
      <c r="A8" s="4" t="s">
        <v>501</v>
      </c>
      <c r="B8" s="6" t="n">
        <v>17572583</v>
      </c>
    </row>
    <row r="9" spans="1:5">
      <c r="A9" s="4" t="s">
        <v>502</v>
      </c>
      <c r="B9" s="6" t="n">
        <v>2462185</v>
      </c>
    </row>
    <row r="10" spans="1:5">
      <c r="A10" s="4" t="s">
        <v>503</v>
      </c>
      <c r="B10" s="5" t="n">
        <v>535300</v>
      </c>
    </row>
    <row r="11" spans="1:5">
      <c r="A11" s="4" t="s">
        <v>504</v>
      </c>
    </row>
    <row r="12" spans="1:5">
      <c r="A12" s="4" t="s">
        <v>496</v>
      </c>
      <c r="B12" s="6" t="n">
        <v>2282668</v>
      </c>
      <c r="D12" s="6" t="n">
        <v>534736</v>
      </c>
    </row>
    <row r="13" spans="1:5">
      <c r="A13" s="4" t="s">
        <v>497</v>
      </c>
      <c r="B13" s="7" t="n">
        <v>1.757</v>
      </c>
      <c r="D13" s="7" t="n">
        <v>1.6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4</v>
      </c>
    </row>
    <row r="3" spans="1:3">
      <c r="A3" s="4" t="s">
        <v>506</v>
      </c>
      <c r="B3" s="5" t="n">
        <v>478861</v>
      </c>
    </row>
    <row r="4" spans="1:3">
      <c r="A4" s="4" t="s">
        <v>507</v>
      </c>
    </row>
    <row r="5" spans="1:3">
      <c r="A5" s="4" t="s">
        <v>508</v>
      </c>
      <c r="C5" s="5" t="n">
        <v>5131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9</v>
      </c>
      <c r="B1" s="2" t="s">
        <v>2</v>
      </c>
      <c r="C1" s="2" t="s">
        <v>24</v>
      </c>
    </row>
    <row r="2" spans="1:3">
      <c r="A2" s="3" t="s">
        <v>510</v>
      </c>
    </row>
    <row r="3" spans="1:3">
      <c r="A3" s="4" t="s">
        <v>511</v>
      </c>
      <c r="B3" s="5" t="n">
        <v>187652</v>
      </c>
      <c r="C3" s="5" t="n">
        <v>118190</v>
      </c>
    </row>
    <row r="4" spans="1:3">
      <c r="A4" s="4" t="s">
        <v>512</v>
      </c>
      <c r="B4" s="6" t="n">
        <v>196526</v>
      </c>
      <c r="C4" s="6" t="n">
        <v>85914</v>
      </c>
    </row>
    <row r="5" spans="1:3">
      <c r="A5" s="4" t="s">
        <v>513</v>
      </c>
      <c r="B5" s="6" t="n">
        <v>5816</v>
      </c>
      <c r="C5" s="6" t="n">
        <v>23498</v>
      </c>
    </row>
    <row r="6" spans="1:3">
      <c r="A6" s="4" t="s">
        <v>514</v>
      </c>
      <c r="B6" s="6" t="n">
        <v>0</v>
      </c>
      <c r="C6" s="6" t="n">
        <v>0</v>
      </c>
    </row>
    <row r="7" spans="1:3">
      <c r="A7" s="4" t="s">
        <v>515</v>
      </c>
      <c r="B7" s="6" t="n">
        <v>0</v>
      </c>
      <c r="C7" s="6" t="n">
        <v>0</v>
      </c>
    </row>
    <row r="8" spans="1:3">
      <c r="A8" s="4" t="s">
        <v>516</v>
      </c>
      <c r="B8" s="6" t="n">
        <v>0</v>
      </c>
      <c r="C8" s="6" t="n">
        <v>0</v>
      </c>
    </row>
    <row r="9" spans="1:3">
      <c r="A9" s="4" t="s">
        <v>99</v>
      </c>
      <c r="B9" s="5" t="n">
        <v>389994</v>
      </c>
      <c r="C9" s="5" t="n">
        <v>2276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7</v>
      </c>
      <c r="B1" s="2" t="s">
        <v>72</v>
      </c>
    </row>
    <row r="2" spans="1:3">
      <c r="B2" s="2" t="s">
        <v>24</v>
      </c>
      <c r="C2" s="2" t="s">
        <v>25</v>
      </c>
    </row>
    <row r="3" spans="1:3">
      <c r="A3" s="3" t="s">
        <v>518</v>
      </c>
    </row>
    <row r="4" spans="1:3">
      <c r="A4" s="4" t="s">
        <v>519</v>
      </c>
      <c r="B4" s="5" t="n">
        <v>-5743840</v>
      </c>
      <c r="C4" s="5" t="n">
        <v>-5804285</v>
      </c>
    </row>
    <row r="5" spans="1:3">
      <c r="A5" s="4" t="s">
        <v>520</v>
      </c>
      <c r="B5" s="6" t="n">
        <v>0</v>
      </c>
      <c r="C5" s="6" t="n">
        <v>0</v>
      </c>
    </row>
    <row r="6" spans="1:3">
      <c r="A6" s="4" t="s">
        <v>99</v>
      </c>
      <c r="B6" s="6" t="n">
        <v>-5743840</v>
      </c>
      <c r="C6" s="6" t="n">
        <v>-5804285</v>
      </c>
    </row>
    <row r="7" spans="1:3">
      <c r="A7" s="4" t="s">
        <v>521</v>
      </c>
      <c r="B7" s="6" t="n">
        <v>-5743840</v>
      </c>
      <c r="C7" s="6" t="n">
        <v>-5804285</v>
      </c>
    </row>
    <row r="8" spans="1:3">
      <c r="A8" s="4" t="s">
        <v>522</v>
      </c>
      <c r="B8" s="6" t="n">
        <v>0</v>
      </c>
      <c r="C8" s="6" t="n">
        <v>0</v>
      </c>
    </row>
    <row r="9" spans="1:3">
      <c r="A9" s="4" t="s">
        <v>523</v>
      </c>
      <c r="B9" s="5" t="n">
        <v>60445</v>
      </c>
      <c r="C9" s="5" t="n">
        <v>-10362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24</v>
      </c>
      <c r="B1" s="2" t="s">
        <v>72</v>
      </c>
    </row>
    <row r="2" spans="1:3">
      <c r="B2" s="2" t="s">
        <v>24</v>
      </c>
      <c r="C2" s="2" t="s">
        <v>25</v>
      </c>
    </row>
    <row r="3" spans="1:3">
      <c r="A3" s="3" t="s">
        <v>525</v>
      </c>
    </row>
    <row r="4" spans="1:3">
      <c r="A4" s="4" t="s">
        <v>526</v>
      </c>
      <c r="B4" s="4" t="s">
        <v>527</v>
      </c>
      <c r="C4" s="4" t="s">
        <v>527</v>
      </c>
    </row>
    <row r="5" spans="1:3">
      <c r="A5" s="3" t="s">
        <v>528</v>
      </c>
    </row>
    <row r="6" spans="1:3">
      <c r="A6" s="4" t="s">
        <v>523</v>
      </c>
      <c r="B6" s="4" t="s">
        <v>529</v>
      </c>
      <c r="C6" s="4" t="s">
        <v>529</v>
      </c>
    </row>
    <row r="7" spans="1:3">
      <c r="A7" s="4" t="s">
        <v>530</v>
      </c>
      <c r="B7" s="4" t="s">
        <v>446</v>
      </c>
      <c r="C7" s="4" t="s">
        <v>4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26</v>
      </c>
      <c r="B1" s="2" t="s">
        <v>1</v>
      </c>
      <c r="D1" s="2" t="s">
        <v>72</v>
      </c>
    </row>
    <row r="2" spans="1:5">
      <c r="B2" s="2" t="s">
        <v>2</v>
      </c>
      <c r="C2" s="2" t="s">
        <v>73</v>
      </c>
      <c r="D2" s="2" t="s">
        <v>24</v>
      </c>
      <c r="E2" s="2" t="s">
        <v>25</v>
      </c>
    </row>
    <row r="3" spans="1:5">
      <c r="A3" s="3" t="s">
        <v>127</v>
      </c>
    </row>
    <row r="4" spans="1:5">
      <c r="A4" s="4" t="s">
        <v>114</v>
      </c>
      <c r="B4" s="5" t="n">
        <v>-2493821</v>
      </c>
      <c r="C4" s="5" t="n">
        <v>-1827419</v>
      </c>
      <c r="D4" s="5" t="n">
        <v>-3257597</v>
      </c>
      <c r="E4" s="5" t="n">
        <v>-3901232</v>
      </c>
    </row>
    <row r="5" spans="1:5">
      <c r="A5" s="3" t="s">
        <v>128</v>
      </c>
    </row>
    <row r="6" spans="1:5">
      <c r="A6" s="4" t="s">
        <v>129</v>
      </c>
      <c r="B6" s="6" t="n">
        <v>133019</v>
      </c>
      <c r="C6" s="6" t="n">
        <v>30462</v>
      </c>
      <c r="D6" s="6" t="n">
        <v>132615</v>
      </c>
      <c r="E6" s="6" t="n">
        <v>81283</v>
      </c>
    </row>
    <row r="7" spans="1:5">
      <c r="A7" s="4" t="s">
        <v>130</v>
      </c>
      <c r="B7" s="6" t="n">
        <v>348900</v>
      </c>
      <c r="C7" s="6" t="n">
        <v>70641</v>
      </c>
      <c r="D7" s="6" t="n">
        <v>440319</v>
      </c>
      <c r="E7" s="6" t="n">
        <v>547838</v>
      </c>
    </row>
    <row r="8" spans="1:5">
      <c r="A8" s="4" t="s">
        <v>110</v>
      </c>
      <c r="B8" s="6" t="n">
        <v>336835</v>
      </c>
      <c r="C8" s="6" t="n">
        <v>0</v>
      </c>
    </row>
    <row r="9" spans="1:5">
      <c r="A9" s="4" t="s">
        <v>131</v>
      </c>
      <c r="B9" s="6" t="n">
        <v>0</v>
      </c>
      <c r="C9" s="6" t="n">
        <v>64233</v>
      </c>
      <c r="D9" s="6" t="n">
        <v>64233</v>
      </c>
      <c r="E9" s="6" t="n">
        <v>68043</v>
      </c>
    </row>
    <row r="10" spans="1:5">
      <c r="A10" s="4" t="s">
        <v>132</v>
      </c>
      <c r="B10" s="6" t="n">
        <v>263147</v>
      </c>
      <c r="C10" s="6" t="n">
        <v>7334</v>
      </c>
      <c r="D10" s="6" t="n">
        <v>50899</v>
      </c>
      <c r="E10" s="6" t="n">
        <v>37848</v>
      </c>
    </row>
    <row r="11" spans="1:5">
      <c r="A11" s="4" t="s">
        <v>133</v>
      </c>
      <c r="D11" s="6" t="n">
        <v>0</v>
      </c>
      <c r="E11" s="6" t="n">
        <v>113244</v>
      </c>
    </row>
    <row r="12" spans="1:5">
      <c r="A12" s="4" t="s">
        <v>134</v>
      </c>
      <c r="D12" s="6" t="n">
        <v>0</v>
      </c>
      <c r="E12" s="6" t="n">
        <v>-145282</v>
      </c>
    </row>
    <row r="13" spans="1:5">
      <c r="A13" s="4" t="s">
        <v>135</v>
      </c>
      <c r="D13" s="6" t="n">
        <v>0</v>
      </c>
      <c r="E13" s="6" t="n">
        <v>410324</v>
      </c>
    </row>
    <row r="14" spans="1:5">
      <c r="A14" s="4" t="s">
        <v>136</v>
      </c>
      <c r="B14" s="6" t="n">
        <v>0</v>
      </c>
      <c r="C14" s="6" t="n">
        <v>475174</v>
      </c>
      <c r="D14" s="6" t="n">
        <v>475174</v>
      </c>
      <c r="E14" s="6" t="n">
        <v>158941</v>
      </c>
    </row>
    <row r="15" spans="1:5">
      <c r="A15" s="4" t="s">
        <v>137</v>
      </c>
      <c r="B15" s="6" t="n">
        <v>0</v>
      </c>
      <c r="C15" s="6" t="n">
        <v>491802</v>
      </c>
      <c r="D15" s="6" t="n">
        <v>491802</v>
      </c>
      <c r="E15" s="6" t="n">
        <v>0</v>
      </c>
    </row>
    <row r="16" spans="1:5">
      <c r="A16" s="4" t="s">
        <v>138</v>
      </c>
      <c r="B16" s="6" t="n">
        <v>8728</v>
      </c>
      <c r="C16" s="6" t="n">
        <v>21406</v>
      </c>
      <c r="D16" s="6" t="n">
        <v>10747</v>
      </c>
      <c r="E16" s="6" t="n">
        <v>0</v>
      </c>
    </row>
    <row r="17" spans="1:5">
      <c r="A17" s="4" t="s">
        <v>110</v>
      </c>
      <c r="D17" s="6" t="n">
        <v>239680</v>
      </c>
      <c r="E17" s="6" t="n">
        <v>5000</v>
      </c>
    </row>
    <row r="18" spans="1:5">
      <c r="A18" s="4" t="s">
        <v>139</v>
      </c>
      <c r="D18" s="6" t="n">
        <v>199935</v>
      </c>
      <c r="E18" s="6" t="n">
        <v>0</v>
      </c>
    </row>
    <row r="19" spans="1:5">
      <c r="A19" s="4" t="s">
        <v>140</v>
      </c>
      <c r="D19" s="6" t="n">
        <v>-170309</v>
      </c>
      <c r="E19" s="6" t="n">
        <v>0</v>
      </c>
    </row>
    <row r="20" spans="1:5">
      <c r="A20" s="4" t="s">
        <v>141</v>
      </c>
      <c r="B20" s="6" t="n">
        <v>0</v>
      </c>
      <c r="C20" s="6" t="n">
        <v>110545</v>
      </c>
      <c r="D20" s="6" t="n">
        <v>0</v>
      </c>
      <c r="E20" s="6" t="n">
        <v>983645</v>
      </c>
    </row>
    <row r="21" spans="1:5">
      <c r="A21" s="4" t="s">
        <v>142</v>
      </c>
      <c r="D21" s="6" t="n">
        <v>0</v>
      </c>
      <c r="E21" s="6" t="n">
        <v>136217</v>
      </c>
    </row>
    <row r="22" spans="1:5">
      <c r="A22" s="3" t="s">
        <v>143</v>
      </c>
    </row>
    <row r="23" spans="1:5">
      <c r="A23" s="4" t="s">
        <v>144</v>
      </c>
      <c r="B23" s="6" t="n">
        <v>118438</v>
      </c>
      <c r="C23" s="6" t="n">
        <v>114918</v>
      </c>
      <c r="D23" s="6" t="n">
        <v>362035</v>
      </c>
      <c r="E23" s="6" t="n">
        <v>-20582</v>
      </c>
    </row>
    <row r="24" spans="1:5">
      <c r="A24" s="4" t="s">
        <v>29</v>
      </c>
      <c r="B24" s="6" t="n">
        <v>7296</v>
      </c>
      <c r="C24" s="6" t="n">
        <v>4292</v>
      </c>
      <c r="D24" s="6" t="n">
        <v>7547</v>
      </c>
      <c r="E24" s="6" t="n">
        <v>-7204</v>
      </c>
    </row>
    <row r="25" spans="1:5">
      <c r="A25" s="4" t="s">
        <v>145</v>
      </c>
      <c r="B25" s="6" t="n">
        <v>102593</v>
      </c>
      <c r="C25" s="6" t="n">
        <v>21616</v>
      </c>
      <c r="D25" s="6" t="n">
        <v>22327</v>
      </c>
      <c r="E25" s="6" t="n">
        <v>69309</v>
      </c>
    </row>
    <row r="26" spans="1:5">
      <c r="A26" s="4" t="s">
        <v>35</v>
      </c>
      <c r="B26" s="6" t="n">
        <v>-8697</v>
      </c>
      <c r="C26" s="6" t="n">
        <v>-2100</v>
      </c>
      <c r="D26" s="6" t="n">
        <v>-2100</v>
      </c>
      <c r="E26" s="6" t="n">
        <v>0</v>
      </c>
    </row>
    <row r="27" spans="1:5">
      <c r="A27" s="4" t="s">
        <v>146</v>
      </c>
      <c r="B27" s="6" t="n">
        <v>-223216</v>
      </c>
      <c r="C27" s="6" t="n">
        <v>33193</v>
      </c>
      <c r="D27" s="6" t="n">
        <v>-176495</v>
      </c>
      <c r="E27" s="6" t="n">
        <v>134382</v>
      </c>
    </row>
    <row r="28" spans="1:5">
      <c r="A28" s="4" t="s">
        <v>42</v>
      </c>
      <c r="B28" s="6" t="n">
        <v>-55959</v>
      </c>
      <c r="C28" s="6" t="n">
        <v>-58615</v>
      </c>
      <c r="D28" s="6" t="n">
        <v>-7943</v>
      </c>
      <c r="E28" s="6" t="n">
        <v>63902</v>
      </c>
    </row>
    <row r="29" spans="1:5">
      <c r="A29" s="4" t="s">
        <v>147</v>
      </c>
      <c r="B29" s="6" t="n">
        <v>-1462737</v>
      </c>
      <c r="C29" s="6" t="n">
        <v>-442518</v>
      </c>
      <c r="D29" s="6" t="n">
        <v>-1117131</v>
      </c>
      <c r="E29" s="6" t="n">
        <v>-1264324</v>
      </c>
    </row>
    <row r="30" spans="1:5">
      <c r="A30" s="3" t="s">
        <v>148</v>
      </c>
    </row>
    <row r="31" spans="1:5">
      <c r="A31" s="4" t="s">
        <v>149</v>
      </c>
      <c r="B31" s="6" t="n">
        <v>-74556</v>
      </c>
      <c r="C31" s="6" t="n">
        <v>0</v>
      </c>
    </row>
    <row r="32" spans="1:5">
      <c r="A32" s="4" t="s">
        <v>150</v>
      </c>
      <c r="D32" s="6" t="n">
        <v>0</v>
      </c>
      <c r="E32" s="6" t="n">
        <v>-260000</v>
      </c>
    </row>
    <row r="33" spans="1:5">
      <c r="A33" s="4" t="s">
        <v>151</v>
      </c>
      <c r="D33" s="6" t="n">
        <v>0</v>
      </c>
      <c r="E33" s="6" t="n">
        <v>290000</v>
      </c>
    </row>
    <row r="34" spans="1:5">
      <c r="A34" s="4" t="s">
        <v>152</v>
      </c>
      <c r="D34" s="6" t="n">
        <v>-97251</v>
      </c>
      <c r="E34" s="6" t="n">
        <v>2441</v>
      </c>
    </row>
    <row r="35" spans="1:5">
      <c r="A35" s="4" t="s">
        <v>153</v>
      </c>
      <c r="D35" s="6" t="n">
        <v>0</v>
      </c>
      <c r="E35" s="6" t="n">
        <v>1434</v>
      </c>
    </row>
    <row r="36" spans="1:5">
      <c r="A36" s="4" t="s">
        <v>154</v>
      </c>
      <c r="B36" s="6" t="n">
        <v>-74556</v>
      </c>
      <c r="C36" s="6" t="n">
        <v>0</v>
      </c>
      <c r="D36" s="6" t="n">
        <v>-97251</v>
      </c>
      <c r="E36" s="6" t="n">
        <v>33875</v>
      </c>
    </row>
    <row r="37" spans="1:5">
      <c r="A37" s="3" t="s">
        <v>155</v>
      </c>
    </row>
    <row r="38" spans="1:5">
      <c r="A38" s="4" t="s">
        <v>156</v>
      </c>
      <c r="B38" s="6" t="n">
        <v>-145188</v>
      </c>
      <c r="C38" s="6" t="n">
        <v>-190663</v>
      </c>
      <c r="D38" s="6" t="n">
        <v>-220539</v>
      </c>
      <c r="E38" s="6" t="n">
        <v>30321</v>
      </c>
    </row>
    <row r="39" spans="1:5">
      <c r="A39" s="4" t="s">
        <v>157</v>
      </c>
      <c r="B39" s="6" t="n">
        <v>0</v>
      </c>
      <c r="C39" s="6" t="n">
        <v>530000</v>
      </c>
      <c r="D39" s="6" t="n">
        <v>636000</v>
      </c>
      <c r="E39" s="6" t="n">
        <v>690000</v>
      </c>
    </row>
    <row r="40" spans="1:5">
      <c r="A40" s="4" t="s">
        <v>158</v>
      </c>
      <c r="B40" s="6" t="n">
        <v>3809975</v>
      </c>
      <c r="C40" s="6" t="n">
        <v>0</v>
      </c>
      <c r="D40" s="6" t="n">
        <v>1750000</v>
      </c>
      <c r="E40" s="6" t="n">
        <v>550000</v>
      </c>
    </row>
    <row r="41" spans="1:5">
      <c r="A41" s="4" t="s">
        <v>159</v>
      </c>
      <c r="D41" s="6" t="n">
        <v>80147</v>
      </c>
      <c r="E41" s="6" t="n">
        <v>0</v>
      </c>
    </row>
    <row r="42" spans="1:5">
      <c r="A42" s="4" t="s">
        <v>160</v>
      </c>
      <c r="D42" s="6" t="n">
        <v>0</v>
      </c>
      <c r="E42" s="6" t="n">
        <v>-125000</v>
      </c>
    </row>
    <row r="43" spans="1:5">
      <c r="A43" s="4" t="s">
        <v>161</v>
      </c>
      <c r="D43" s="6" t="n">
        <v>-200000</v>
      </c>
      <c r="E43" s="6" t="n">
        <v>0</v>
      </c>
    </row>
    <row r="44" spans="1:5">
      <c r="A44" s="4" t="s">
        <v>162</v>
      </c>
      <c r="B44" s="6" t="n">
        <v>3664787</v>
      </c>
      <c r="C44" s="6" t="n">
        <v>339337</v>
      </c>
      <c r="D44" s="6" t="n">
        <v>2045608</v>
      </c>
      <c r="E44" s="6" t="n">
        <v>1145321</v>
      </c>
    </row>
    <row r="45" spans="1:5">
      <c r="A45" s="4" t="s">
        <v>163</v>
      </c>
      <c r="B45" s="6" t="n">
        <v>2127494</v>
      </c>
      <c r="C45" s="6" t="n">
        <v>-103181</v>
      </c>
      <c r="D45" s="6" t="n">
        <v>831226</v>
      </c>
      <c r="E45" s="6" t="n">
        <v>-85128</v>
      </c>
    </row>
    <row r="46" spans="1:5">
      <c r="A46" s="4" t="s">
        <v>164</v>
      </c>
      <c r="B46" s="6" t="n">
        <v>934407</v>
      </c>
      <c r="C46" s="6" t="n">
        <v>103181</v>
      </c>
      <c r="D46" s="6" t="n">
        <v>103181</v>
      </c>
      <c r="E46" s="6" t="n">
        <v>188309</v>
      </c>
    </row>
    <row r="47" spans="1:5">
      <c r="A47" s="4" t="s">
        <v>165</v>
      </c>
      <c r="B47" s="6" t="n">
        <v>3061901</v>
      </c>
      <c r="C47" s="6" t="n">
        <v>0</v>
      </c>
      <c r="D47" s="6" t="n">
        <v>934407</v>
      </c>
      <c r="E47" s="6" t="n">
        <v>103181</v>
      </c>
    </row>
    <row r="48" spans="1:5">
      <c r="A48" s="3" t="s">
        <v>166</v>
      </c>
    </row>
    <row r="49" spans="1:5">
      <c r="A49" s="4" t="s">
        <v>167</v>
      </c>
      <c r="B49" s="6" t="n">
        <v>7750</v>
      </c>
      <c r="C49" s="6" t="n">
        <v>20243</v>
      </c>
      <c r="D49" s="6" t="n">
        <v>64228</v>
      </c>
      <c r="E49" s="6" t="n">
        <v>47789</v>
      </c>
    </row>
    <row r="50" spans="1:5">
      <c r="A50" s="4" t="s">
        <v>168</v>
      </c>
      <c r="B50" s="6" t="n">
        <v>0</v>
      </c>
      <c r="C50" s="6" t="n">
        <v>0</v>
      </c>
      <c r="D50" s="6" t="n">
        <v>0</v>
      </c>
      <c r="E50" s="6" t="n">
        <v>0</v>
      </c>
    </row>
    <row r="51" spans="1:5">
      <c r="A51" s="3" t="s">
        <v>169</v>
      </c>
    </row>
    <row r="52" spans="1:5">
      <c r="A52" s="4" t="s">
        <v>170</v>
      </c>
      <c r="B52" s="6" t="n">
        <v>0</v>
      </c>
      <c r="C52" s="6" t="n">
        <v>482014</v>
      </c>
      <c r="D52" s="6" t="n">
        <v>348096</v>
      </c>
      <c r="E52" s="6" t="n">
        <v>0</v>
      </c>
    </row>
    <row r="53" spans="1:5">
      <c r="A53" s="4" t="s">
        <v>171</v>
      </c>
      <c r="B53" s="5" t="n">
        <v>0</v>
      </c>
      <c r="C53" s="5" t="n">
        <v>482014</v>
      </c>
      <c r="D53" s="6" t="n">
        <v>0</v>
      </c>
      <c r="E53" s="6" t="n">
        <v>695000</v>
      </c>
    </row>
    <row r="54" spans="1:5">
      <c r="A54" s="4" t="s">
        <v>170</v>
      </c>
      <c r="D54" s="6" t="n">
        <v>0</v>
      </c>
      <c r="E54" s="6" t="n">
        <v>559130</v>
      </c>
    </row>
    <row r="55" spans="1:5">
      <c r="A55" s="4" t="s">
        <v>172</v>
      </c>
      <c r="D55" s="6" t="n">
        <v>0</v>
      </c>
      <c r="E55" s="6" t="n">
        <v>220000</v>
      </c>
    </row>
    <row r="56" spans="1:5">
      <c r="A56" s="4" t="s">
        <v>173</v>
      </c>
      <c r="D56" s="6" t="n">
        <v>1184066</v>
      </c>
      <c r="E56" s="6" t="n">
        <v>0</v>
      </c>
    </row>
    <row r="57" spans="1:5">
      <c r="A57" s="4" t="s">
        <v>174</v>
      </c>
      <c r="D57" s="6" t="n">
        <v>520000</v>
      </c>
      <c r="E57" s="6" t="n">
        <v>0</v>
      </c>
    </row>
    <row r="58" spans="1:5">
      <c r="A58" s="4" t="s">
        <v>175</v>
      </c>
      <c r="D58" s="5" t="n">
        <v>75000</v>
      </c>
      <c r="E58"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6</v>
      </c>
      <c r="B1" s="2" t="s">
        <v>1</v>
      </c>
      <c r="C1" s="2" t="s">
        <v>72</v>
      </c>
    </row>
    <row r="2" spans="1:3">
      <c r="B2" s="2" t="s">
        <v>2</v>
      </c>
      <c r="C2" s="2" t="s">
        <v>24</v>
      </c>
    </row>
    <row r="3" spans="1:3">
      <c r="A3" s="3" t="s">
        <v>177</v>
      </c>
    </row>
    <row r="4" spans="1:3">
      <c r="A4" s="4" t="s">
        <v>178</v>
      </c>
      <c r="B4" s="4" t="s">
        <v>179</v>
      </c>
      <c r="C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1</v>
      </c>
      <c r="B1" s="2" t="s">
        <v>1</v>
      </c>
      <c r="C1" s="2" t="s">
        <v>72</v>
      </c>
    </row>
    <row r="2" spans="1:3">
      <c r="B2" s="2" t="s">
        <v>2</v>
      </c>
      <c r="C2" s="2" t="s">
        <v>24</v>
      </c>
    </row>
    <row r="3" spans="1:3">
      <c r="A3" s="3" t="s">
        <v>177</v>
      </c>
    </row>
    <row r="4" spans="1:3">
      <c r="A4" s="4" t="s">
        <v>182</v>
      </c>
      <c r="B4" s="4" t="s">
        <v>183</v>
      </c>
      <c r="C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85</v>
      </c>
      <c r="B1" s="2" t="s">
        <v>1</v>
      </c>
      <c r="C1" s="2" t="s">
        <v>72</v>
      </c>
    </row>
    <row r="2" spans="1:3">
      <c r="B2" s="2" t="s">
        <v>2</v>
      </c>
      <c r="C2" s="2" t="s">
        <v>24</v>
      </c>
    </row>
    <row r="3" spans="1:3">
      <c r="A3" s="3" t="s">
        <v>177</v>
      </c>
    </row>
    <row r="4" spans="1:3">
      <c r="A4" s="4" t="s">
        <v>186</v>
      </c>
      <c r="B4" s="4" t="s">
        <v>187</v>
      </c>
      <c r="C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16:46:44Z</dcterms:created>
  <dcterms:modified xmlns:dcterms="http://purl.org/dc/terms/" xmlns:xsi="http://www.w3.org/2001/XMLSchema-instance" xsi:type="dcterms:W3CDTF">2019-09-19T16:46:44Z</dcterms:modified>
</cp:coreProperties>
</file>